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5" sheetId="5" state="visible" r:id="rId5"/>
    <sheet xmlns:r="http://schemas.openxmlformats.org/officeDocument/2006/relationships" name="Basis of Presentation (Notes)" sheetId="6" state="visible" r:id="rId6"/>
    <sheet xmlns:r="http://schemas.openxmlformats.org/officeDocument/2006/relationships" name="Acquisition and Divestitures Ac" sheetId="7" state="visible" r:id="rId7"/>
    <sheet xmlns:r="http://schemas.openxmlformats.org/officeDocument/2006/relationships" name="Inventories (Notes)" sheetId="8" state="visible" r:id="rId8"/>
    <sheet xmlns:r="http://schemas.openxmlformats.org/officeDocument/2006/relationships" name="Property, Plant and Equipment P" sheetId="9" state="visible" r:id="rId9"/>
    <sheet xmlns:r="http://schemas.openxmlformats.org/officeDocument/2006/relationships" name="Derivative Instruments (Notes)" sheetId="10" state="visible" r:id="rId10"/>
    <sheet xmlns:r="http://schemas.openxmlformats.org/officeDocument/2006/relationships" name="Fair Value Measurements (Notes)" sheetId="11" state="visible" r:id="rId11"/>
    <sheet xmlns:r="http://schemas.openxmlformats.org/officeDocument/2006/relationships" name="Debt (Notes)" sheetId="12" state="visible" r:id="rId12"/>
    <sheet xmlns:r="http://schemas.openxmlformats.org/officeDocument/2006/relationships" name="Benefit Plans (Notes)" sheetId="13" state="visible" r:id="rId13"/>
    <sheet xmlns:r="http://schemas.openxmlformats.org/officeDocument/2006/relationships" name="Commitments and Contingencies (" sheetId="14" state="visible" r:id="rId14"/>
    <sheet xmlns:r="http://schemas.openxmlformats.org/officeDocument/2006/relationships" name="Stockholders' Equity and Earnin" sheetId="15" state="visible" r:id="rId15"/>
    <sheet xmlns:r="http://schemas.openxmlformats.org/officeDocument/2006/relationships" name="Stock-Based Compensation Stock-" sheetId="16" state="visible" r:id="rId16"/>
    <sheet xmlns:r="http://schemas.openxmlformats.org/officeDocument/2006/relationships" name="Operating Segments Operating Se" sheetId="17" state="visible" r:id="rId17"/>
    <sheet xmlns:r="http://schemas.openxmlformats.org/officeDocument/2006/relationships" name="Basis of Presentation (Policies" sheetId="18" state="visible" r:id="rId18"/>
    <sheet xmlns:r="http://schemas.openxmlformats.org/officeDocument/2006/relationships" name="Acquisition and Divestitures 19" sheetId="19" state="visible" r:id="rId19"/>
    <sheet xmlns:r="http://schemas.openxmlformats.org/officeDocument/2006/relationships" name="Property, Plant and Equipment20" sheetId="20" state="visible" r:id="rId20"/>
    <sheet xmlns:r="http://schemas.openxmlformats.org/officeDocument/2006/relationships" name="Derivative Instruments (Policie" sheetId="21" state="visible" r:id="rId21"/>
    <sheet xmlns:r="http://schemas.openxmlformats.org/officeDocument/2006/relationships" name="Fair Value Measurements (Polici" sheetId="22" state="visible" r:id="rId22"/>
    <sheet xmlns:r="http://schemas.openxmlformats.org/officeDocument/2006/relationships" name="Basis of Presentation Operating" sheetId="23" state="visible" r:id="rId23"/>
    <sheet xmlns:r="http://schemas.openxmlformats.org/officeDocument/2006/relationships" name="Acquisition and Divestitures 24"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Benefit Plans (Tables)" sheetId="30" state="visible" r:id="rId30"/>
    <sheet xmlns:r="http://schemas.openxmlformats.org/officeDocument/2006/relationships" name="Stockholders' Equity and Earn31" sheetId="31" state="visible" r:id="rId31"/>
    <sheet xmlns:r="http://schemas.openxmlformats.org/officeDocument/2006/relationships" name="Stock-Based Compensation Stoc32" sheetId="32" state="visible" r:id="rId32"/>
    <sheet xmlns:r="http://schemas.openxmlformats.org/officeDocument/2006/relationships" name="Operating Segments Operating 33" sheetId="33" state="visible" r:id="rId33"/>
    <sheet xmlns:r="http://schemas.openxmlformats.org/officeDocument/2006/relationships" name="Basis of Presentation Narrative" sheetId="34" state="visible" r:id="rId34"/>
    <sheet xmlns:r="http://schemas.openxmlformats.org/officeDocument/2006/relationships" name="Basis of Presentation Variable " sheetId="35" state="visible" r:id="rId35"/>
    <sheet xmlns:r="http://schemas.openxmlformats.org/officeDocument/2006/relationships" name="Basis of Presentation Discontin" sheetId="36" state="visible" r:id="rId36"/>
    <sheet xmlns:r="http://schemas.openxmlformats.org/officeDocument/2006/relationships" name="Acquisition and Divestitures 37" sheetId="37" state="visible" r:id="rId37"/>
    <sheet xmlns:r="http://schemas.openxmlformats.org/officeDocument/2006/relationships" name="Acquisition and Divestitures PP" sheetId="38" state="visible" r:id="rId38"/>
    <sheet xmlns:r="http://schemas.openxmlformats.org/officeDocument/2006/relationships" name="Inventories (Details)" sheetId="39" state="visible" r:id="rId39"/>
    <sheet xmlns:r="http://schemas.openxmlformats.org/officeDocument/2006/relationships" name="Inventories Narrative (Details)"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Derivative Assets and Liabiliti" sheetId="43" state="visible" r:id="rId43"/>
    <sheet xmlns:r="http://schemas.openxmlformats.org/officeDocument/2006/relationships" name="Derivative Gains and Losses (De" sheetId="44" state="visible" r:id="rId44"/>
    <sheet xmlns:r="http://schemas.openxmlformats.org/officeDocument/2006/relationships" name="Open Long (Short) Positions (De" sheetId="45" state="visible" r:id="rId45"/>
    <sheet xmlns:r="http://schemas.openxmlformats.org/officeDocument/2006/relationships" name="Fair Value Measurements (Detail" sheetId="46" state="visible" r:id="rId46"/>
    <sheet xmlns:r="http://schemas.openxmlformats.org/officeDocument/2006/relationships" name="Debt Total Debt (Details)" sheetId="47" state="visible" r:id="rId47"/>
    <sheet xmlns:r="http://schemas.openxmlformats.org/officeDocument/2006/relationships" name="Debt Revolving Credit Facilitie" sheetId="48" state="visible" r:id="rId48"/>
    <sheet xmlns:r="http://schemas.openxmlformats.org/officeDocument/2006/relationships" name="Debt Western Refining Acquisiti" sheetId="49" state="visible" r:id="rId49"/>
    <sheet xmlns:r="http://schemas.openxmlformats.org/officeDocument/2006/relationships" name="Debt WNRL Revolving Credit Faci" sheetId="50" state="visible" r:id="rId50"/>
    <sheet xmlns:r="http://schemas.openxmlformats.org/officeDocument/2006/relationships" name="Debt WNRL Senior Notes (Details" sheetId="51" state="visible" r:id="rId51"/>
    <sheet xmlns:r="http://schemas.openxmlformats.org/officeDocument/2006/relationships" name="Debt Debt Repayment (Details)" sheetId="52" state="visible" r:id="rId52"/>
    <sheet xmlns:r="http://schemas.openxmlformats.org/officeDocument/2006/relationships" name="Benefit Plans (Details)" sheetId="53" state="visible" r:id="rId53"/>
    <sheet xmlns:r="http://schemas.openxmlformats.org/officeDocument/2006/relationships" name="Commitments and Contingencies C" sheetId="54" state="visible" r:id="rId54"/>
    <sheet xmlns:r="http://schemas.openxmlformats.org/officeDocument/2006/relationships" name="Stockholders' Equity, Changes t" sheetId="55" state="visible" r:id="rId55"/>
    <sheet xmlns:r="http://schemas.openxmlformats.org/officeDocument/2006/relationships" name="Stockholders' Equity and Earn56" sheetId="56" state="visible" r:id="rId56"/>
    <sheet xmlns:r="http://schemas.openxmlformats.org/officeDocument/2006/relationships" name="Stockholders' Equity and Earn57" sheetId="57" state="visible" r:id="rId57"/>
    <sheet xmlns:r="http://schemas.openxmlformats.org/officeDocument/2006/relationships" name="Stock-Based Compensation Stoc58" sheetId="58" state="visible" r:id="rId58"/>
    <sheet xmlns:r="http://schemas.openxmlformats.org/officeDocument/2006/relationships" name="Stock-Based Compensation Stoc59" sheetId="59" state="visible" r:id="rId59"/>
    <sheet xmlns:r="http://schemas.openxmlformats.org/officeDocument/2006/relationships" name="Operating Segments Operating 60" sheetId="60" state="visible" r:id="rId60"/>
    <sheet xmlns:r="http://schemas.openxmlformats.org/officeDocument/2006/relationships" name="Operating Segments Operating 61" sheetId="61" state="visible" r:id="rId61"/>
  </sheets>
  <definedNames/>
  <calcPr calcId="124519" fullCalcOnLoad="1"/>
</workbook>
</file>

<file path=xl/sharedStrings.xml><?xml version="1.0" encoding="utf-8"?>
<sst xmlns="http://schemas.openxmlformats.org/spreadsheetml/2006/main" uniqueCount="655">
  <si>
    <t>Document and Entity Information - shares</t>
  </si>
  <si>
    <t>9 Months Ended</t>
  </si>
  <si>
    <t>Sep. 30, 2017</t>
  </si>
  <si>
    <t>Nov. 03, 2017</t>
  </si>
  <si>
    <t>Document and Entity Information [Abstract]</t>
  </si>
  <si>
    <t>Entity Registrant Name</t>
  </si>
  <si>
    <t>ANDEAVOR</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Statement - USD ($) shares in Millions, $ in Millions</t>
  </si>
  <si>
    <t>3 Months Ended</t>
  </si>
  <si>
    <t>Sep. 30, 2016</t>
  </si>
  <si>
    <t>Income Statement [Abstract]</t>
  </si>
  <si>
    <t>Revenues (a)</t>
  </si>
  <si>
    <t>Costs and Expenses</t>
  </si>
  <si>
    <t>Cost of materials and other (excluding items shown separately below) (a)</t>
  </si>
  <si>
    <t>Lower of cost or market inventory valuation adjustment</t>
  </si>
  <si>
    <t>Operating expenses (excluding depreciation and amortization)</t>
  </si>
  <si>
    <t>Depreciation and amortization expenses</t>
  </si>
  <si>
    <t>General and administrative expenses</t>
  </si>
  <si>
    <t>(Gain) loss on asset disposals and impairments</t>
  </si>
  <si>
    <t>Operating Income</t>
  </si>
  <si>
    <t>Interest and financing costs, net</t>
  </si>
  <si>
    <t>Equity in earnings of equity method investments</t>
  </si>
  <si>
    <t>Other income (expense), net</t>
  </si>
  <si>
    <t>Earnings Before Income Taxes</t>
  </si>
  <si>
    <t>Income tax expense</t>
  </si>
  <si>
    <t>Net Earnings from Continuing Operations</t>
  </si>
  <si>
    <t>Earnings (loss) from discontinued operations, net of tax</t>
  </si>
  <si>
    <t>Net Earnings</t>
  </si>
  <si>
    <t>Less: Net earnings from continuing operations attributable to noncontrolling interest</t>
  </si>
  <si>
    <t>Net Earnings Attributable to Andeavor</t>
  </si>
  <si>
    <t>Net Earnings (Loss) Attributable to Andeavor</t>
  </si>
  <si>
    <t>Continuing operations</t>
  </si>
  <si>
    <t>Net Earnings (Loss) per Share - Basic</t>
  </si>
  <si>
    <t>Discontinued operations</t>
  </si>
  <si>
    <t>Total</t>
  </si>
  <si>
    <t>Weighted average common shares outstanding - Basic</t>
  </si>
  <si>
    <t>Net Earnings (Loss) per Share - Diluted</t>
  </si>
  <si>
    <t>Weighted average common shares outstanding - Diluted</t>
  </si>
  <si>
    <t>Dividends per Share</t>
  </si>
  <si>
    <t>Supplemental Information</t>
  </si>
  <si>
    <t>Includes excise taxes collected by our Marketing segment</t>
  </si>
  <si>
    <t>Condensed Consolidated Balance Sheets (Unaudited) - USD ($) $ in Millions</t>
  </si>
  <si>
    <t>Dec. 31, 2016</t>
  </si>
  <si>
    <t>Current Assets</t>
  </si>
  <si>
    <t>Cash and cash equivalents</t>
  </si>
  <si>
    <t>Receivables, net of allowance for doubtful accounts</t>
  </si>
  <si>
    <t>Inventories, net</t>
  </si>
  <si>
    <t>Prepaid Expense and Other Assets, Current</t>
  </si>
  <si>
    <t>Total Current Assets</t>
  </si>
  <si>
    <t>Property, Plant and Equipment, Net</t>
  </si>
  <si>
    <t>Goodwill</t>
  </si>
  <si>
    <t>Acquired Intangibles, Net</t>
  </si>
  <si>
    <t>Other Noncurrent Assets, Net</t>
  </si>
  <si>
    <t>Total Assets</t>
  </si>
  <si>
    <t>Current Liabilities</t>
  </si>
  <si>
    <t>Accounts payable</t>
  </si>
  <si>
    <t>Current maturities of debt</t>
  </si>
  <si>
    <t>Other current liabilities</t>
  </si>
  <si>
    <t>Total Current Liabilities</t>
  </si>
  <si>
    <t>Deferred Income Taxes</t>
  </si>
  <si>
    <t>Debt, Net of Unamortized Issuance Costs</t>
  </si>
  <si>
    <t>[1]</t>
  </si>
  <si>
    <t>Other Noncurrent Liabilities</t>
  </si>
  <si>
    <t>Total Liabilities</t>
  </si>
  <si>
    <t>Andeavor Stockholders’ Equity</t>
  </si>
  <si>
    <t>Common stock, par value $0.162/3; authorized 300,000,000 shares (200,000,000 in 2016); 200,069,543 shares issued (159,474,572 in 2016)</t>
  </si>
  <si>
    <t>Additional paid-in capital</t>
  </si>
  <si>
    <t>Retained earnings</t>
  </si>
  <si>
    <t>Treasury stock, 44,074,654 common shares (42,574,625 in 2016), at cost</t>
  </si>
  <si>
    <t>Accumulated other comprehensive loss, net of tax</t>
  </si>
  <si>
    <t>Total Andeavor Stockholders’ Equity</t>
  </si>
  <si>
    <t>Noncontrolling Interest</t>
  </si>
  <si>
    <t>Total Equity</t>
  </si>
  <si>
    <t>[3]</t>
  </si>
  <si>
    <t>[2]</t>
  </si>
  <si>
    <t>Total Liabilities and Equity</t>
  </si>
  <si>
    <t>Increase primarily related to borrowings on our Revolving Credit Facility for the Western Refining Acquisition and WNRL’s outstanding debt. See Note 2.</t>
  </si>
  <si>
    <t>During a special stockholder meeting on March 24, 2017, Andeavor stockholders approved, among other things, the issuance of shares of Andeavor common stock in connection with the Merger and an amendment to Andeavor’s restated certificate of incorporation increasing authorized shares from 200 million to 300 million.</t>
  </si>
  <si>
    <t>We have 5.0 million shares of preferred stock authorized with no par value per share. No shares of preferred stock were outstanding as of September 30, 2017 and December 31, 2016.</t>
  </si>
  <si>
    <t>Condensed Consolidated Balance Sheets (Unaudited) (Parentheticals) - USD ($) $ in Millions</t>
  </si>
  <si>
    <t>Common Stock, Par or Stated Value Per Share</t>
  </si>
  <si>
    <t>Common Stock, Shares Authorized</t>
  </si>
  <si>
    <t>Common Stock, Shares, Issued</t>
  </si>
  <si>
    <t>Treasury Stock, Shares</t>
  </si>
  <si>
    <t>Other Noncurrent Assets</t>
  </si>
  <si>
    <t>Long-term Debt, Net of Unamortized Issuance Costs</t>
  </si>
  <si>
    <t>Logistics</t>
  </si>
  <si>
    <t>Other noncurrent assets, net</t>
  </si>
  <si>
    <t>Condensed Statements of Consolidated Cash Flows (Unaudited) - USD ($) $ in Millions</t>
  </si>
  <si>
    <t>Cash Flows From (Used In) Operating Activities</t>
  </si>
  <si>
    <t>Net earnings</t>
  </si>
  <si>
    <t>Adjustments to reconcile net earnings to net cash from operating activities:</t>
  </si>
  <si>
    <t>Amortization of debt issuance costs and discounts</t>
  </si>
  <si>
    <t>Gain related to Hawaii Business</t>
  </si>
  <si>
    <t>Stock-based compensation expense</t>
  </si>
  <si>
    <t>Deferred income taxes</t>
  </si>
  <si>
    <t>Turnaround expenditures</t>
  </si>
  <si>
    <t>Marketing branding costs</t>
  </si>
  <si>
    <t>Equity in earnings of equity method investments, net of distributions</t>
  </si>
  <si>
    <t>Other operating activity</t>
  </si>
  <si>
    <t>Changes in current assets and current liabilities</t>
  </si>
  <si>
    <t>Changes in noncurrent assets and noncurrent liabilities</t>
  </si>
  <si>
    <t>Net cash from operating activities</t>
  </si>
  <si>
    <t>Cash Flows From (Used In) Investing Activities</t>
  </si>
  <si>
    <t>Capital expenditures</t>
  </si>
  <si>
    <t>Acquisitions, net of cash</t>
  </si>
  <si>
    <t>Proceeds from asset sales</t>
  </si>
  <si>
    <t>Other investing activities</t>
  </si>
  <si>
    <t>Net cash used in investing activities</t>
  </si>
  <si>
    <t>Cash Flows From (Used In) Financing Activities</t>
  </si>
  <si>
    <t>Borrowings under revolving credit agreements</t>
  </si>
  <si>
    <t>Repayments on revolving credit agreements</t>
  </si>
  <si>
    <t>Proceeds from debt offering</t>
  </si>
  <si>
    <t>Repayments of debt</t>
  </si>
  <si>
    <t>Dividend payments</t>
  </si>
  <si>
    <t>Net proceeds from issuance of Andeavor Logistics LP common units</t>
  </si>
  <si>
    <t>Distributions by Logistics to noncontrolling interest</t>
  </si>
  <si>
    <t>Purchases of common stock</t>
  </si>
  <si>
    <t>Taxes paid related to net share settlement of equity awards</t>
  </si>
  <si>
    <t>Other financing activities</t>
  </si>
  <si>
    <t>Net cash from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ORGANIZATION Effective August 1, 2017, Tesoro Corporation changed its name to Andeavor. As used in this report, the terms “Andeavor,” the “Company,” “we,” “us” or “our” may refer to Andeavor, one or more of its consolidated subsidiaries or all of them taken as a whole. The words “we,” “us” or “our” generally include Andeavor Logistics LP (“Andeavor Logistics”) (formerly Tesoro Logistics LP), a publicly-traded limited partnership, and Western Refining Logistics, LP (“WNRL”), a limited partnership, and their subsidiaries as consolidated subsidiaries of Andeavor with certain exceptions where there are transactions or obligations between Andeavor Logistics, WNRL and Andeavor or its other subsidiaries. WESTERN REFINING. On June 1, 2017 , pursuant to the Agreement and Plan of Merger, dated as of November 16, 2016 (the “Merger Agreement”), by and among Western Refining, Inc. (“Western Refining”), the Company, our wholly-owned subsidiaries Tahoe Merger Sub 1, Inc. and Tahoe Merger Sub 2, LLC, Tahoe Merger Sub 1 was merged with and into Western Refining, with Western Refining surviving such merger as a wholly-owned subsidiary of the Company (the “Merger” or the “Western Refining Acquisition”). As a result of the Merger, we obtained Western Refining’s controlling interest in WNRL. Thus, these condensed consolidated financial statements reflect the operations, financial position and cash flows associated with Western Refining, WNRL and their related subsidiaries with all intercompany transactions eliminated upon consolidation. WNRL is a master limited partnership that owns and operates logistic assets consisting of pipeline and gathering, terminalling, storage and transportation assets and provides services to our Refining segment. The majority of WNRL's logistics assets are integral to the operations of our El Paso, Gallup and St. Paul Park refineries. It also owns a wholesale business that operates primarily in the Southwest United States and includes the operations of several bulk petroleum distribution plants and a fleet of crude oil, asphalt and refined product delivery trucks. It distributes commercial wholesale petroleum products primarily in Arizona, Colorado, Nevada, New Mexico and Texas. WNRL MERGER AND IDR BUY-IN. Effective October 30, 2017, Andeavor Logistics closed its merger with WNRL (the “WNRL Merger”) exchanging all outstanding common units of WNRL with units of Andeavor Logistics. WNRL public unitholders received 0.5233 units of Andeavor Logistics for each WNRL unit held while Andeavor effectively received 0.4639 units as certain units held by Andeavor’s subsidiaries were canceled in the transaction. The combined effective exchange ratio for the WNRL Merger was 0.4921 units of Andeavor Logistics for every unit of WNRL. Concurrently with the closing of the WNRL Merger, WNRL GP Merger Sub LLC, a direct, wholly owned subsidiary of Andeavor Logistics merged with and into Western Refining Logistics GP, LLC (“WNRL General Partner”) with WNRL General Partner being the surviving entity and becoming a wholly owned subsidiary of Andeavor Logistics. Both WNRL General Partner and Tesoro Logistics GP, LLC (“TLGP”) are indirectly owned by Andeavor and as a result, Andeavor controls both WNRL and Andeavor Logistics. The closing of the WNRL Merger was conditioned upon, among other things, the adoption and effectiveness of the Second Amended and Restated Agreement of Limited Partnership of Andeavor Logistics LP, pursuant to which, simultaneously with the closing of the Merger: (i) the incentive distribution rights in Andeavor Logistics (the “IDRs”) held by TLGP were canceled (the “IDR Exchange”), (ii) the general partner interests in Andeavor Logistics held by TLGP were converted into a non-economic general partner interest in Andeavor Logistics (together with the IDR Exchange, the “IDR/GP Transaction”) and (iii) Andeavor and its affiliates, including TLGP, agreed to increase and extend existing waivers on distributions to Andeavor and its affiliates by $60 million to an aggregate of $160 million between 2017 and 2019. As consideration for the IDR/GP Transaction, TLGP was issued 78.0 million common units in Andeavor Logistics simultaneously with the closing of the WNRL Merger, resulting in an approximate 59% ownership interest in Andeavor Logistics. PRINCIPLES OF CONSOLIDATION AND BASIS OF PRESENTATION PRINCIPLES OF CONSOLIDATION. These interim condensed consolidated financial statements and notes hereto of Andeavor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he consolidated balance sheet at December 31, 2016 has been condensed from the audited consolidated financial statements at that date. We prepare our condensed consolidated financial statements in conformity with accounting principles generally accepted in the United States of America (“U.S. GAAP”). However, certain information and notes normally included in financial statements prepared in accordance with U.S. GAAP have been condensed or omitted pursuant to the SEC’s rules and regulations. Management believes that the disclosures presented herein are adequate to present the information fairly. The accompanying condensed consolidated financial statements and notes should be read in conjunction with the Andeavor and Western Refining Annual Reports on Form 10-K for the year ended December 31, 2016 . BASIS OF PRESENTATION. We are required under U.S. GAAP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The consolidated statements of comprehensive income for the nine months ended September 30, 2017 have been omitted, as there was no material change to accumulated other comprehensive income for the nine months ended September 30, 2017. For the nine months ended September 30, 2016 , accumulated other comprehensive income decreased $10 million , net of tax, due to the recognition of a settlement loss for one of our executive retirement plans and remeasurement of the pension liability. COST CLASSIFICATIONS. Cost of materials and other includes the purchase cost of commodities sold within our Refining and Logistics segments along with the cost of inbound transportation and distribution costs incurred to transport product to our customers, gains and losses related to our commodity hedging activities and the cost of merchandise sold through our Marketing segment. Additionally, lower of cost or market valuation adjustments impact our cost of materials and other but are separately presented in our statements of consolidated operations. Operating expenses is comprised of direct and indirect operating costs. Direct operating expenses reflect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duction of refined products sold through our Marketing or Refining segments or the provision of services in our Logistics segment. Indirect operating expense represents allocated labor and other administrative costs for centralized personnel that influence our underlying operations, environmental remediation costs unrelated to current period operations, and other costs that are related, but not directly, to our segment operations. OPERATING EXPENSES (in millions) Three Months Ended September 30, Nine Months Ended September 30, 2017 2016 2017 2016 Direct operating expenses $ 865 $ 610 $ 2,197 $ 1,750 Indirect operating expenses 34 38 95 111 Operating expenses (excluding depreciation and amortization) $ 899 $ 648 $ 2,292 $ 1,861 Depreciation and amortization expenses consist of the depreciation and amortization of property, plant and equipment, turnaround expenditures, marketing branding costs and intangible assets related to our operating segments along with our corporate operations. General and administrative expenses represent costs that are not directly or indirectly related to or otherwise are not allocated to our marketing, logistics or refining operations. Cost of materials and other, any lower of cost or market valuation adjustments, direct operating expenses incurred across our operating segments, and depreciation and amortization expenses recognized by our Marketing, Logistics and Refining segments (refer to amounts disclosed in Note 12) constitute costs of revenue as defined by U.S. GAAP. CONDENSED CONSOLIDATING FINANCIAL INFORMATION. Andeavor’s senior notes and its revolving credit facility (the “Revolving Credit Facility”) were fully and unconditionally and jointly and severally guaranteed by certain of our subsidiaries. Andeavor Logistics, in which we had a 33% ownership interest as of September 30, 2017 , and other subsidiaries did not guarantee these obligations. Pursuant to the terms of the Revolving Credit Facility and the indentures governing the Andeavor senior notes, any guarantees on our obligations were subject to release if the Company satisfactorily achieved an investment grade rating from either Moody’s Investors Service or S&amp;P Global Ratings, as the Company already had achieved such rating from Fitch Ratings, Inc. On June 5, 2017, S&amp;P Global Ratings raised its corporate credit and senior unsecured debt rating on the Company to BBB- from BB+, with a stable outlook. As a result, the guarantees of the Andeavor senior notes and Revolving Credit Facility were released upon the discharge of the terms of the Andeavor senior notes and Revolving Credit Facility agreements. The Company is now exempt from disclosing condensed consolidating financial information in accordance with Rule 3-10 of Regulation S-X, as enacted under the Securities Act of 1933. VARIABLE INTEREST ENTITIES. Our condensed consolidated financial statements include two variable interest entities, Andeavor Logistics and WNRL, which together comprise our Logistics segment. For variable interest entity reporting purposes, we aggregate these entities based on the similarity of their operations. For parenthetical purposes on the consolidated statement of financial position, balances do not include Andeavor’s fair value basis in WNRL. Andeavor Logistics is a publicly traded limited partnership that we formed to own, operate, develop and acquire logistics assets. Its assets are integral to the success of our refining and marketing operations and are used to gather crude oil and natural gas, process natural gas, and distribute, transport and store crude oil and refined products. Andeavor Logistics provides us and third parties with various terminal distribution, storage, pipeline transportation, natural gas liquids processing, trucking and petroleum-coke handling services under long-term, fee-based commercial agreements, many of which contain minimum volume commitments. We do not provide financial or equity support through any liquidity arrangements or financial guarantees to Andeavor Logistics. TLGP, our wholly-owned subsidiary, serves as the general partner of Andeavor Logistics. We held an approximate 33% and 34% interest in Andeavor Logistics at September 30, 2017 and December 31, 2016 , respectively, including the general partner interest (approximately 2% at both September 30, 2017 and December 31, 2016 ) and all of the incentive distribution rights. Through our ownership of the general partner of Andeavor Logistics, we have the sole ability to direct the activities of Andeavor Logistics that most significantly impact its performance, and therefore we consolidate Andeavor Logistics. We are also considered to be the primary beneficiary for accounting purposes and are Andeavor Logistics’ largest customer. In the event Andeavor Logistics incurs a loss, our operating results will reflect Andeavor Logistics’ loss, net of intercompany eliminations. Under our various long-term, fee-based commercial agreements with Andeavor Logistics, transactions with us accounted for 49% of Andeavor Logistics’ total revenues for both the three and nine months ended September 30, 2017 , respectively, and 60% and 58% of Andeavor Logistics’ total revenues for the three and nine months ended September 30, 2016 , respectively. As of September 30, 2017 , we owned a 52% interest in WNRL. WNRL General Partner, our wholly-owned subsidiary, serves as the general partner of WNRL and has the sole ability to direct the activities that most significantly impact WNRL's economic performance, and therefore we consolidate WNRL. All intercompany transactions with WNRL are eliminated upon consolidation. We are WNRL’s primary logistics customer and a significant wholesale customer through our Marketing segment. WNRL generates revenues by charging tariffs and fees for transporting petroleum products and crude oil though its pipelines by charging fees for terminalling refined products and other hydrocarbons, and storing and providing other services at its storage tanks and terminals. Additionally, WNRL sells various finished petroleum products to us and other third-party customers. We accounted for 38% and 37% of WNRL’s total revenues for the three months ended September 30, 2017 and the period of June 1, 2017 through September 30, 2017 , respectively. Our long-term agreements with WNRL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us in support of WNRL's operations of its pipelines, terminals and storage facilities. We do not provide financial or equity support through any liquidity arrangements and/or debt guarantees to WNRL. DISCONTINUED OPERATIONS. On September 25, 2013 , we completed the sale of all of our interest in Tesoro Hawaii, LLC, which operated a 94 thousand barrels per day Hawaii refinery, retail sites and associated logistics assets (the “Hawaii Business”). The sale of the Hawaii Business was subject to an earn-out provision based on the annual gross margin (as defined in sale agreement) in the three annual periods beginning with the year ended December 31, 2014 and ending with the year ended December 31, 2016. Additionally, we retained liability for certain regulatory improvements required at the Hawaii refinery and tank replacement efforts at certain retail sites. The results of operations for this business have been presented as discontinued operations in the condensed statements of consolidated operations. There were no revenues for the three and nine months ended September 30, 2017 and 2016 . We recorded $13 million in pre-tax earnings ( $8 million after-tax) during the three and nine months ended September 30, 2017 primarily related to lower than expected costs related to the regulatory improvements we remain obligated to make at the Hawaii refinery. We recorded a loss for the three months ended September 30, 2016 of $1 million both before and after tax. We recorded $16 million in pre-tax earnings ( $10 million after-tax) primarily related to the earn-out provision of the sale during the nine months ended September 30, 2016 . Cash flows used in discontinued operations were $17 million for the nine months ended September 30, 2017 and cash flows from discontinued operations were $2 million for the nine months ended September 30, 2016 .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will transition to the new standard under the modified retrospective transition method, whereby a cumulative effect adjustment will be recognized upon adoption, if applicable, and the guidance will be applied prospectively. We are progressing through our implementation plan and have substantially completed our assessment of expected impacts on our financial statements, business processes, accounting systems and controls, including the evaluation of the recently acquired Western Refining and WNRL businesses. We are currently implementing changes to our processes and controls for impacted areas and are in the process of drafting the initial adoption disclosures and ongoing disclosure requirements. We do not expect the standard to have a material impact to the amount or timing of revenues recognized for substantially all of our revenue arrangements in the Marketing and Refining segments. However, we do expect some impact on presentation and disclosures in our financial statements relating to the Logistics segment for contracts that include non-cash consideration or for which the principal versus agent assessment results in a different conclusion under the new rules. In addition, we will make an election to present our Marketing segment revenues net of excise taxes, consistent with our current presentation of certain Marketing and Refining segment revenues.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LIFO”) and the retail inventory method, which remain subject to existing impairment models. We adopted ASU 2015-11 as of January 1, 2017, which resulted in changes to how we perform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consolidated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As permitted under ASU 2017-01, we have elected to early adopt this standard as of September 30, 2017 and will apply the new guidance to applicable transactions prospectively.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s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s is eligible for capitalization. The Company will present other components of net benefit costs elsewhere on the condensed statement of consolidated operations.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the changes in presentation when the standard becomes effective. SHARE-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DERIVATIVES AND HEDGING. In August 2017, the FASB issued ASU 2017-12, “Derivatives and Hedging (Topic 815): Targeted Improvements to Accounting for Hedging Activities” (“ASU 2017-12”), which amends and simplifies existing guidance in order to more accurately present the economic effects of risk management activities in the financial statements. ASU 2017-12 is effective for interim and annual reporting periods beginning after December 15, 2018. Early adoption is permitted. While we are still evaluating the impact of ASU 2017-12, we do not expect the adoption of this standard to have a material impact on our financial statements.</t>
  </si>
  <si>
    <t>Acquisition and Divestitures Acquisition (Notes)</t>
  </si>
  <si>
    <t>Business Combinations [Abstract]</t>
  </si>
  <si>
    <t>Mergers, Acquisitions and Dispositions Disclosures [Text Block]</t>
  </si>
  <si>
    <t>ACQUISITIONS AND DIVESTITURES WESTERN REFINING, INC. ACQUISITION On June 1, 2017 , we completed the Western Refining Acquisition. Under the terms of the Merger Agreement, the shareholders of Western Refining elected cash consideration of $37.30 per share up to the maximum aggregate cash election of $405 million with each remaining Western Refining share being exchanged for 0.4350 shares of the Company. This resulted in the issuance of 42,617,738 of our shares, which was comprised of 39,499,524 newly issued shares of common stock and 3,118,214 shares of treasury stock. Based on our $83.25 per share closing stock price on June 1, 2017 , the aggregate value of consideration paid to Western Refining shareholders was $4.0 billion , including approximately $3.6 billion of our stock and approximately $424 million of cash, including cash payable upon accelerated vesting of Western Refining equity awards. The cash portion of the purchase price, along with the settlement of $1.6 billion of certain Western Refining debt and other transaction related costs, was funded using cash on hand and $575 million of funds drawn on the Revolving Credit Facility. We accounted for the Western Refining Acquisition using the acquisition method of accounting, which requires, among other things, that assets acquired at their fair values and liabilities assumed be recognized on the balance sheet as of the acquisition date. The purchase price allocation for the Western Refining Acquisition is preliminary and has been allocated based on estimated fair values of the assets acquired and liabilities assumed at the acquisition date, pending the completion of an independent valuation and other information as it becomes available to us. We expect that, as we obtain more information, the preliminary purchase price allocation disclosed below may change. The purchase price allocation adjustments can be made through the end of Andeavor’s measurement period, which is not to exceed one year from the acquisition date. PRELIMINARY ACQUISITION DATE PURCHASE PRICE ALLOCATION (in millions) Cash $ 159 Receivables 499 Inventories 805 Prepayments and Other Current Assets 212 Property, Plant and Equipment (a) 3,365 Goodwill 3,063 Acquired Intangibles 258 Other Noncurrent Assets 161 Accounts Payable (701 ) Accrued Liabilities (328 ) Current Portion of Long-term Debt (12 ) Deferred Income Taxes (602 ) Debt (2,092 ) Other Noncurrent Liabilities (88 ) Noncontrolling Interest (719 ) Total purchase price $ 3,980 (a) Estimated useful lives ranging from 3 to 28 years have been assumed based on the preliminary valuation. GOODWILL. Andeavor evaluated several factors that contributed to the amount of goodwill presented above. These factors include the acquisition of an existing integrated refining, marketing and logistics business located in areas with access to cost-advantaged feedstocks with an assembled workforce that cannot be duplicated at the same costs by a new entrant. Further, the Western Refining Acquisition provides a platform for future growth through operating efficiencies Andeavor expects to gain from the application of best practices across the combined company and an ability to realize synergies from the geographic diversification of Andeavor’s business and rationalization of general and administrative costs. The amount of goodwill by reportable segment is as follows: Marketing $95 million , Logistics $1.0 billion and Refining $2.0 billion . Based on information evaluated to date, we estimate approximately $2.1 billion of the $3.1 billion in goodwill resulting from the tax-free Merger with Western Refining to be non-deductible for tax purposes. As a result of prior acquisitions, Western Refining has tax-deductible goodwill, in which we received carryover basis, providing tax deductibility for an estimated $1.0 billion of the $3.1 billion in goodwill that otherwise would not be deductible. PROPERTY, PLANT AND EQUIPMENT. The fair value of property, plant and equipment is $3.4 billion . This preliminary fair value is based on a valuation using a combination of the income, cost and market approaches. The useful lives are based on similar assets at Andeavor. ACQUIRED INTANGIBLE ASSETS. We estimated the fair value of the acquired identifiable intangible assets at $258 million . This fair value is based on a preliminary valuation completed for the business enterprise, along with the related tangible assets, using a combination of the income method, cost method and comparable market transactions. We recognized intangible assets associated with customer relationships, trade names and favorable leases, all of which will be amortized over a definite-life. We also recognized an intangible asset of approximately $38 million related to liquor licenses, which has an indefinite life. We considered the assets' history, accounting by Western Refining, our plans for the continued use and marketing of the assets, and how a market participant would use the assets in determining whether the intangible assets have an indefinite or definite life. We amortize acquired intangibles with finite lives on a straight-line basis over an estimated weighted average useful life of 16 years, and we include the amortization in depreciation and amortization expenses on our condensed statement of consolidated operations. The gross carrying value of our finite life intangibles acquired from the Western Refining Acquisition was $220 million and the accumulated amortization was $5 million as of September 30, 2017 . Amortization expense is expected to be approximately $14 million per year for the next five years. We have not yet finalized our valuation estimate and related evaluation of the useful lives; accordingly, future amortization of intangible assets related to customer relationships may be revised. CONTINGENCIES. We assumed environmental, legal and asset retirement obligation liabilities of approximately $22 million in the Western Refining Acquisition. The fair value of these liabilities is preliminary, pending the completion of an independent valuation and other information as it becomes available to us. INTERESTS IN WNRL AND MINNESOTA PIPE LINE COMPANY. With the Western Refining Acquisition, we acquired a controlling interest in WNRL. The fair value of the non-controlling interest in WNRL is based on the share price, shares outstanding and the percent of public unitholders of WNRL on June 1, 2017. Additionally, we acquired a 17% common equity interest in Minnesota Pipe Line Company, LLC (“MPL”). We are accounting for our investment in MPL under the equity method of accounting given our ability to exercise significant influence over MPL. ACQUISITION COSTS. We recognized acquisition costs related to the Western Refining Acquisition of $2 million and $70 million in general and administrative expenses for the three and nine months ended September 30, 2017 , respectively. Additionally, we recognized $57 million of severance costs for the nine months ended September 30, 2017 , of which $43 million was due to the change of control and $14 million to expected severance and retention payments. We had $22 million recognized in accrued liabilities remaining to be paid. WESTERN REFINING REVENUES AND NET EARNINGS. For the period from June 1, 2017 through September 30, 2017 , we recognized $3.5 billion in revenues and $161 million of net earnings related to the business acquired. The net earnings for this period include related acquisition and severance costs. PRO FORMA FINANCIAL INFORMATION. The following unaudited pro forma information combines the historical operations of Andeavor and Western Refining, giving effect to the merger and related transactions as if they had been consummated on January 1, 2016, the beginning of the earliest period presented. PRO FORMA CONSOLIDATED REVENUES AND CONSOLIDATED NET EARNINGS (in millions) Three Months Ended September 30, Nine Months Ended September 30, 2016 2017 2016 Revenues $ 8,637 $ 28,417 $ 23,647 Net earnings (a) 276 961 913 (a) While many recurring adjustments impact the pro forma figures presented, the increase in pro forma net earnings compared to our net earnings presented on the condensed statements of consolidated operations for the nine months ended September 30, 2017 includes a significant non-recurring adjustment removing acquisition and integration costs from 2017 and reflects these costs in the first quarter of 2016, the period the acquisition was assumed to be completed for pro forma purposes. NORTH DAKOTA GATHERING AND PROCESSING ASSETS ACQUISITION On January 1, 2017 , Andeavor Logistics acquired crude oil, natural gas and produced water gathering systems and two natural gas processing facilities from Whiting Oil and Gas Corporation, GBK Investments, LLC and WBI Energy Midstream, LLC (the "North Dakota Gathering and Processing Assets") for total consideration of approximately $705 million , including payments for working capital adjustments. The North Dakota Gathering and Processing Assets include crude oil, natural gas and produced water gathering pipelines, natural gas processing and fractionation capacity in the Sanish and Pronghorn fields of the Williston Basin in North Dakota. This acquisition was immaterial to our condensed consolidated financial statements. DIVESTITURES On June 2, 2017, pursuant to our consent decree with the state of Alaska associated with our acquisition of certain terminalling and storage assets in Alaska during 2016, Andeavor Logistics sold one of its existing Alaska products terminals (“Alaska Terminal”). The sale of the Alaska Terminal resulted in a $25 million gain on sale being recognized in our condensed consolidated statement of operations for the nine months ended September 30, 2017 . The Alaska Terminal divestiture did not have an impact on our Logistics segment’s operations.</t>
  </si>
  <si>
    <t>Inventories (Notes)</t>
  </si>
  <si>
    <t>Inventory Disclosure [Abstract]</t>
  </si>
  <si>
    <t>INVENTORIES</t>
  </si>
  <si>
    <t>INVENTORIES COMPONENTS OF INVENTORIES (in millions) September 30, December 31, Domestic crude oil and refined products $ 3,408 $ 2,099 Foreign subsidiary crude oil (a) 51 310 Materials and supplies 222 149 Oxygenates and by-products 63 81 Merchandise 47 1 Total Inventories $ 3,791 $ 2,640 (a) In April 2017, our pipeline and storage lease in Panama terminated. The replacement cost of our crude oil and refined product inventories accounted for using the LIFO costing method exceeded carrying value by approximately $463 million at September 30, 2017 . At December 31, 2016 , prior to changes in our lower of cost or market test following the effectiveness of ASU 2015-11, the replacement cost of our crude oil and refined product inventories exceeded carrying value, both in the aggregate, by approximately $107 million .</t>
  </si>
  <si>
    <t>Property, Plant and Equipment Property, Plant and Equipment (Notes)</t>
  </si>
  <si>
    <t>Property, Plant and Equipment [Abstract]</t>
  </si>
  <si>
    <t>Property, Plant and Equipment Disclosure [Text Block]</t>
  </si>
  <si>
    <t>PROPERTY, PLANT AND EQUIPMENT PROPERTY, PLANT AND EQUIPMENT (in millions) September 30, December 31, Marketing $ 1,307 $ 934 Logistics 6,061 4,059 Refining 10,361 8,067 Corporate 575 412 Property, Plant and Equipment, at Cost 18,304 13,472 Accumulated depreciation (3,894 ) (3,496 ) Property, Plant and Equipment, Net $ 14,410 $ 9,976 We capitalize interest as part of the cost of major projects during the construction period. Capitalized interest totaled $11 million and $8 million for the three months ended September 30, 2017 and 2016 , respectively, and $33 million and $20 million for the nine months ended September 30, 2017 and 2016 , respectively, and is recorded as a reduction to net interest and financing costs in our condensed statements of consolidated operations.</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can include forward purchase and sale contracts (“Forward Contracts”), exchange-traded futures (“Futures Contracts”), over-the-counter swaps, including those cleared on an exchange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September 30, 2017 and December 31, 2016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AND LIABILITIES (in millions) Derivative Assets Derivative Liabilities Balance Sheet Location September 30, December 31, September 30, December 31, Commodity Futures Contracts Prepayments and other current assets $ 763 $ 821 $ 826 $ 871 Commodity Swap Contracts Prepayments and other current assets 31 11 34 13 Commodity Swap Contracts Receivables 3 — — — Commodity Swap Contracts Accounts payable — — 5 2 Commodity Options Contracts Prepayments and other current assets 3 1 1 — Commodity Forward Contracts Receivables 13 6 — — Commodity Forward Contracts Accounts payable — — 8 2 Total Gross Mark-to-Market Derivatives 813 839 874 888 Less: Counterparty Netting and Cash Collateral (a) (661 ) (744 ) (781 ) (832 ) Total Net Fair Value of Derivatives $ 152 $ 95 $ 93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7 and December 31, 2016 , we had provided cash collateral amounts of $120 million and $88 million , respectively, related to our unrealized derivative positions. Cash collateral amounts are netted with mark-to-market derivative assets. GAINS (LOSSES) ON MARK-TO-MARKET DERIVATIVES (in millions) Three Months Ended September 30, Nine Months Ended September 30, 2017 2016 2017 2016 Commodity Contracts $ (90 ) $ 19 $ 30 $ (25 ) Foreign Currency Forward Contracts — — — 1 Total Gain (Loss) on Mark-to-Market Derivatives $ (90 ) $ 19 $ 30 $ (24 ) INCOME STATEMENT LOCATION OF GAINS (LOSSES) ON MARK-TO-MARKET DERIVATIVES (in millions) Three Months Ended September 30, Nine Months Ended September 30, 2017 2016 2017 2016 Revenues $ (1 ) $ 10 $ 8 $ 5 Cost of materials and other (89 ) 9 22 (30 ) Other income, net — — — 1 Total Gain (Loss) on Mark-to-Market Derivatives $ (90 ) $ 19 $ 30 $ (24 ) OPEN LONG (SHORT) POSITIONS OUTSTANDING COMMODITY AND OTHER CONTRACTS (units in thousands) Contract Volumes by Year of Maturity Unit of Measure Mark-to-Market Derivative Instrument 2017 2018 2019 Crude oil, refined products and blending products: Futures Contracts - short (1,989) — (64) Barrels Swap Contracts - long 1,319 5,459 — Barrels Futures Contracts - long — 1,184 — Barrels Swap Contracts - short — — (349) Barrels Options - long 16 3,875 — Barrels Forwards - long 2,161 — — Barrels Corn: Futures Contracts - long 300 30 — Bushels At September 30, 2017 , we had open Forward Contracts to purchase CAD $5 million that were settled on October 24, 2017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September 30, 2017 or December 31, 2016 . Our financial assets and liabilities measured at fair value on a recurring basis include derivative instruments. Additionally, our financial liabilities include obligations for Renewable Identification Numbers (“RINs”) and cap-and-trade emission credits for the state of California (together with RINs, our “Environmental Credit Obligations”). See Note 5 for further information on our derivative instruments. Amounts presented below for Environmental Credit Obligations represent the estimated fair value amount at each balance sheet date for which we do not have sufficient RINs and California cap-and-trade credits to satisfy our obligations to the U.S. Environmental Protection Agency and the state of California, respectively. FINANCIAL ASSETS AND LIABILITIES AT FAIR VALUE (in millions) September 30, 2017 Level 1 Level 2 Level 3 Netting and Collateral (a) Total Assets: Commodity Futures Contracts $ 763 $ — $ — $ (637 ) $ 126 Commodity Swap Contracts — 34 — (24 ) 10 Commodity Options Contracts 3 — — — 3 Commodity Forward Contracts — 13 — — 13 Total Assets $ 766 $ 47 $ — $ (661 ) $ 152 Liabilities: Commodity Futures Contracts $ 826 $ — $ — $ (757 ) $ 69 Commodity Swap Contracts — 39 — (24 ) 15 Commodity Options Contracts 1 — — — 1 Commodity Forward Contracts — 8 — — 8 Environmental Credit Obligations — 149 — — 149 Total Liabilities $ 827 $ 196 $ — $ (781 ) $ 242 December 31, 2016 Level 1 Level 2 Level 3 Netting and Collateral (a) Total Assets: Commodity Futures Contracts $ 821 $ — $ — $ (733 ) $ 88 Commodity Swap Contracts — 11 — (11 ) — Commodity Options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7 and December 31, 2016 , we had provided cash collateral amounts of $120 million and $88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continued insignificance of bad debt expense, which includes an evaluation of counterparty credit risk. The borrowings under our Revolving Credit Facility, the Andeavor Logistics senior secured revolving credit agreement (the “Andeavor Logistics Revolving Credit Facility”), the secured Andeavor Logistics drop down credit facility (the “Andeavor Logistics Dropdown Credit Facility”) and the WNRL revolving credit facility (the “WNRL Revolving Credit Facility”), which include variable interest rates, approximate fair value. The fair value of our fixed rate debt is based on prices from recent trade activity and is categorized in level 2 of the fair value hierarchy. The carrying value and fair value of our debt were approximately $7.7 billion and $8.1 billion as of September 30, 2017 , respectively, and $7.0 billion and $7.3 billion at December 31, 2016 , respectively. These carrying and fair values of our debt do not consider the unamortized issuance costs, which are netted against our total debt.</t>
  </si>
  <si>
    <t>Debt (Notes)</t>
  </si>
  <si>
    <t>Debt Disclosure [Abstract]</t>
  </si>
  <si>
    <t>DEBT</t>
  </si>
  <si>
    <t>DEBT DEBT BALANCE, NET OF CURRENT MATURITIES AND UNAMORTIZED ISSUANCE COSTS (in millions) September 30, December 31, Total debt (a) $ 7,730 $ 7,042 Unamortized issuance costs and premiums (b) (69 ) (109 ) Current maturities (28 ) (465 ) Debt, Net of Current Maturities and Unamortized Issuance Costs (c) $ 7,633 $ 6,468 (a) Total debt related to Andeavor Logistics, which is non-recourse to Andeavor, except for TLGP, was $3.8 billion and $4.1 billion at September 30, 2017 and December 31, 2016 , respectively. Total debt related to WNRL, which is non-recourse to Andeavor, except for WNRL General Partner, was $320 million at September 30, 2017 . (b) Includes premium of $25 million related to the incremental fair value of the WNRL senior notes upon acquisition. (c) Increase primarily related to borrowings on our Revolving Credit Facility for the Western Refining Acquisition and WNRL’s outstanding debt. See Note 2. AVAILABLE CAPACITY UNDER CREDIT FACILITIES (in millions) Total Capacity Amount Borrowed as of September 30, 2017 Outstanding Letters of Credit Available Capacity as of September 30, 2017 Weighted Average Interest Rate Expiration Andeavor Revolving Credit Facility (a) $ 3,000 $ 1,035 $ 11 $ 1,954 2.75 % September 30, 2020 Andeavor Logistics Revolving Credit Facility 600 35 — 565 3.49 % January 29, 2021 Andeavor Logistics Dropdown Credit Facility 1,000 — — 1,000 — % January 29, 2021 WNRL Revolving Credit Facility 500 20 1 479 3.24 % October 16, 2018 Letter of Credit Facilities 775 — — 775 Total Credit Facilities $ 5,875 $ 1,090 $ 12 $ 4,773 (a) The $3.0 billion Andeavor Revolving Credit Facility total capacity includes the additional $1.0 billion related to the incremental revolver, as defined in Note 12 to our consolidated financial statements in our Annual Report on Form 10-K for the year ended December 31, 2016 , which was used to fund amounts required for the acquisition of Western Refining and certain other specified uses in connection with the transaction. WESTERN REFINING ACQUISITION FINANCING. On June 1, 2017 , to finance the approximately $424 million in total cash consideration, $1.6 billion repayment of certain Western Refining and Northern Tier Energy LP (“NTI”) indebtedness and fees and expenses related to the Western Refining Acquisition, we borrowed $575 million under our Revolving Credit Facility and utilized cash on hand, including the proceeds from the 4.750% Senior Notes due 2023 and the 5.125% Senior Notes due 2026 we issued in December 2016. Included in the $1.6 billion of debt payments were Western Refining’s $532 million Term Loan - 5.25% Credit Facility due 2020, $350 million of 6.25% Senior Unsecured Notes due 2021, $371 million Term Loan - 5.50% Credit Facility due 2023 and NTI’s $350 million of 7.125% Senior Secured Notes due 2020 along with approximately $45 million to pay down the outstanding credit facilities at Western Refining and NTI at June 1, 2017. The Western Refining and NTI revolving credit facilities were terminated upon completion of the Merger. We paid premiums of approximately $23 million in paying off the Western Refining and NTI senior notes, which were included in the fair value due to the change of control triggering event of these debt instruments at acquisition. The WNRL revolving credit facility and senior notes remained following the acquisition, see details below. Following the completion of the Merger, our Revolving Credit Facility increased in capacity from $2.0 billion to $3.0 billion in accordance with the amendment entered into in December 2016. For more details, see Note 12 of our Annual Report on Form 10-K for the year ended December 31, 2016. WNRL REVOLVING CREDIT FACILITY. On June 1, 2017, in connection with the Merger, we consolidated WNRL and its $500 million senior secured WNRL Revolving Credit Facility, which WNRL originally entered into on October 16, 2013. This credit facility was set to expire on October 16, 2018 . The total commitment of the WNRL Revolving Credit Facility was $500 million , but WNRL had the ability to increase the total commitment up to $150 million for a total facility size of up to $650 million , subject to receiving increased commitments from lenders and to the satisfaction of certain conditions. The WNRL Revolving Credit Facility included a $25 million sub-limit for standby letters of credit and a $10 million sub-limit for swing line loans. Obligations under the WNRL Revolving Credit Facility and certain cash management and hedging obligations were guaranteed by all of WNRL's subsidiaries and, with certain exceptions, would have been guaranteed by any formed or acquired subsidiaries. Obligations under the WNRL Revolving Credit Facility were secured by a first priority lien on substantially all significant assets of WNRL and its subsidiaries. Borrowings under the WNRL Revolving Credit Facility did bear interest at either a base rate plus an applicable margin ranging from 0.75% to 1.75% or at LIBOR plus an applicable margin ranging from 1.75% to 2.75% . The applicable margin varied based upon WNRL's consolidated total leverage ratio, as defined in the WNRL Revolving Credit Facility. The effective rate of the WNRL Revolving Credit Facility was 3.50% at September 30, 2017. The WNRL Revolving Credit Facility contained covenants that limited or restricted WNRL's ability to make cash distributions. WNRL was required to maintain certain financial ratios that are tested on a quarterly basis for the immediately preceding four quarter period. In connection with the WNRL Merger, all amounts outstanding were repaid with borrowings on the Andeavor Logistics Revolving Credit Facility and the WNRL Revolving Credit Facility was terminated. WNRL SENIOR NOTES. WNRL had $300 million of 7.5% senior notes (the “WNRL Senior Notes”), which WNRL originally entered into on February 11, 2015 and were set to mature on February 11, 2023 . The fair value of these notes at June 1, 2017 was $326 million and was reflected in our preliminary acquisition date purchase price allocation, see Note 2 for more details. WNRL and WNRL Finance Corp., a Delaware corporation and 100% owned subsidiary of WNRL, issued the WNRL Senior Notes along with the guarantors named therein and U.S. Bank National Association, as trustee. WNRL paid interest on the WNRL Senior Notes semi-annually in cash in arrears on February 15 and August 15 of each year. The WNRL Senior Notes contained covenants that limited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WNRL’s restricted subsidiaries, (vi) consolidate with or merge with or into, or sell substantially all of the WNRL’s properties to, another person, (vii) sell or otherwise dispose of assets, including equity interests in subsidiaries and (viii) enter into transactions with affiliates. These covenants were subjected to a number of important limitations and exceptions. The WNRL Senior Notes also provided for events of default, which, if any of them occur, would have permitted or required the principal, premium, if any, and interest on all the then outstanding WNRL Senior Notes to be due and payable immediately. In connection with the WNRL Merger, all WNRL Senior Notes were repaid with borrowings on the Andeavor Logistics Revolving Credit Facility. ANDEAVOR DEBT REPAYMENTS . On September 27, 2017 , we redeemed all of our outstanding 4.250% Senior Notes due 2017 for approximately $459 million , including $9 million of accrued interest, by borrowing on the Andeavor Revolving Credit Facility.</t>
  </si>
  <si>
    <t>Benefit Plans (Notes)</t>
  </si>
  <si>
    <t>Defined Benefit Pension Plans and Defined Benefit Postretirement Plans Disclosure [Abstract]</t>
  </si>
  <si>
    <t>BENEFIT PLANS</t>
  </si>
  <si>
    <t>BENEFIT PLANS COMPONENTS OF PENSION AND OTHER POSTRETIREMENT BENEFIT EXPENSE (INCOME) (in millions) Pension Benefits Three Months Ended September 30, Nine Months Ended September 30, 2017 2016 2017 2016 Service cost $ 13 $ 11 $ 39 $ 34 Interest cost 8 8 24 23 Expected return on plan assets (7 ) (6 ) (21 ) (20 ) Recognized net actuarial loss 5 4 16 14 Recognized curtailment loss and settlement cost — — — 5 Net Periodic Benefit Expense $ 19 $ 17 $ 58 $ 56 Other Postretirement Benefits Three Months Ended September 30, Nine Months Ended September 30, 2017 2016 2017 2016 Service cost $ 1 $ — $ 2 $ 2 Interest cost 1 1 2 2 Amortization of prior service credit (8 ) (8 ) (25 ) (26 ) Recognized net actuarial loss — 1 2 3 Net Periodic Benefit Income $ (6 ) $ (6 ) $ (19 ) $ (19 ) WESTERN REFINING BENEFIT PLANS. We assumed all of Western Refining’s existing defined contribution and benefit plans as a result of the Merger. All benefits remain within their respective Western Refining and subsidiaries’ plans. The impact of these benefit plans is immaterial to our financial statements.</t>
  </si>
  <si>
    <t>Commitments and Contingencies (Notes)</t>
  </si>
  <si>
    <t>Commitments and Contingencies Disclosure [Abstract]</t>
  </si>
  <si>
    <t>Commitments and Contingencies Disclosure [Text Block]</t>
  </si>
  <si>
    <t>COMMITMENTS AND CONTINGENCIES We are incurring and expect to continue to incur expenses for environmental remediation liabilities at a number of currently and previously owned or operated refining, pipeline, terminal and retail properties. Additionally,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Other than as described in (i) Part II, Item 1 of this Report, (ii) our Annual Report on Form 10-K for the year ended December 31, 2016 or our Quarterly Reports on Form 10-Q for the quarters ended March 31, 2017 and June 30, 2017, or (iii) Western Refining’s Annual Report on Form 10-K for the year ended December 31, 2016 or its Quarterly Report on Form 10-Q for the quarter ended March 31, 2017, we do not have any other material outstanding lawsuits, administrative proceedings or governmental investigations. TIOGA, NORTH DAKOTA CRUDE OIL PIPELINE RELEASE. In September 2013, Andeavor Logistics responded to the release of crude oil in a rural field northeast of Tioga, North Dakota (the “Crude Oil Pipeline Release”). In February 2017, Andeavor Logistics settled the Notice of Violation issued in March 2015 by the North Dakota Department of Health (“NDDOH”). The NDDOH had alleged violations of water pollution regulations as a result of the Crude Oil Pipeline Release. During the third quarter of 2017, Andeavor Logistics recognized an incremental charge of $19 million to amounts previously recognized for estimated costs to complete its remediation and closure activities along with long-term monitoring. The ultimate resolution of the matter does not have a material impact on our liquidity, financial position, or results of operations. TAX. We are subject to federal, state and foreign tax laws and regulations. Newly enacted tax laws and regulations, and changes in existing tax laws and regulations, could result in increased or decreased expenditures in the future.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t>
  </si>
  <si>
    <t>Stockholders' Equity and Earnings Per Share (Notes)</t>
  </si>
  <si>
    <t>Stockholders' Equity Note [Abstract]</t>
  </si>
  <si>
    <t>STOCKHOLDERS' EQUITY AND EARNINGS PER SHARE</t>
  </si>
  <si>
    <t>STOCKHOLDERS' EQUITY AND EARNINGS PER SHARE CHANGES TO EQUITY (in millions) Andeavor Stockholders’ Equity Noncontrolling Interest Total Equity Balance at December 31, 2016 (a) $ 5,465 $ 2,662 $ 8,127 Issuance of shares for Western Refining Acquisition (b) 3,548 — 3,548 Net earnings 649 126 775 Purchases of common stock (400 ) — (400 ) Dividend payments (223 ) — (223 ) Net effect of amounts related to equity-based compensation 48 7 55 Taxes paid related to net share settlement of equity awards (32 ) (1 ) (33 ) Net proceeds from issuance of Andeavor Logistics common units (c) (1 ) 285 284 Distributions to noncontrolling interest — (218 ) (218 ) Noncontrolling interest acquired from Western Refining — 719 719 Consideration for Western Refining related to stock awards 8 — 8 Transfers to (from) Andeavor paid-in capital related to: Andeavor Logistics’ issuance of common units 45 (74 ) (29 ) Equity issuance costs related to the Western Refining Acquisition (3 ) — (3 ) Other 1 (1 ) — Balance at September 30, 2017 (a)(d) $ 9,105 $ 3,505 $ 12,610 (a) We have 5.0 million shares of preferred stock authorized with no par value per share. No shares of preferred stock were outstanding as of September 30, 2017 and December 31, 2016 . (b) We issued 42,617,738 shares for the Western Refining Acquisition, comprised of 39,499,524 newly issued shares of common stock and 3,118,214 shares of treasury stock, resulting in an increase to amounts recorded for common stock of $7 million and additional paid-in capital of $3.4 billion along with a decrease in treasury stock of $169 million . (c) Andeavor Logistics sold 5,000,000 of its common units at a price of $56.19 per unit on February 27, 2017 and used the net proceeds to repay borrowings outstanding under the Andeavor Logistics Revolving Credit Facility. (d) During a special stockholder meeting on March 24, 2017, Andeavor stockholders approved, among other things, the issuance of shares of Andeavor common stock in connection with the Merger and an amendment to Andeavor’s restated certificate of incorporation increasing authorized shares from 200 million to 300 million . EARNINGS PER SHARE We compute basic earnings per share by dividing net earnings attributable to Andeavor stockholders by the weighted average number of common shares outstanding during the period. Diluted earnings per share include the effects of potentially dilutive shares outstanding during the period. SHARE CALCULATIONS (in millions) Three Months Ended September 30, Nine Months Ended September 30, 2017 2016 2017 2016 Weighted average common shares outstanding 156.6 118.2 135.0 119.1 Common stock equivalents 1.2 1.1 1.1 1.3 Total Diluted Shares 157.8 119.3 136.1 120.4 Potentially dilutive common stock equivalents are excluded from the calculation of diluted earnings per share if the effect of including such securities in the calculation would have been anti-dilutive. Anti-dilutive securities were 0.4 million and 0.3 million for the three and nine months ended September 30, 2016 , respectively. There were no anti-dilutive securities for the three months ended September 30, 2017 and less than 0.1 million for the nine months ended September 30, 2017 .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During the nine months ended September 30, 2017 and 2016 , we repurchased approximately 4.2 million and 3.2 million shares of our common stock for approximately $400 million and $250 million , respectively. CASH DIVIDENDS We paid cash dividends totaling $93 million and $223 million for the three and nine months ended September 30, 2017 , respectively, based on a $0.59 per share and $0.55 per share quarterly cash dividend on common stock in the third and first two quarters, respectively. We paid cash dividends totaling $65 million and $186 million for the three and nine months ended September 30, 2016, respectively, based on a $0.55 per share and $0.50 per share quarterly cash dividend on common stock in the third and first two quarters, respectively. On November 8, 2017 , our Board declared a cash dividend of $0.59 per share payable on December 15, 2017 to shareholders of record on November 30, 2017 .</t>
  </si>
  <si>
    <t>Stock-Based Compensation Stock-Based Compensation (Notes)</t>
  </si>
  <si>
    <t>Share-based Compensation Arrangement by Share-based Payment Award [Line Items]</t>
  </si>
  <si>
    <t>Disclosure of Compensation Related Costs, Share-based Payments [Text Block]</t>
  </si>
  <si>
    <t>STOCK-BASED COMPENSATION STOCK-BASED COMPENSATION EXPENSE (BENEFIT) (in millions) Three Months Ended September 30, Nine Months Ended September 30, 2017 2016 2017 2016 Market stock units (a) $ 8 $ 7 $ 22 $ 21 Performance share awards (b) 3 3 11 7 Stock appreciation rights (c) — 1 — (14 ) Other stock-based awards (d) 6 2 28 7 Total Stock-Based Compensation Expense $ 17 $ 13 $ 61 $ 21 (a) We granted 0.4 million market stock units at a weighted average grant date fair value of $107.43 per unit under the amended and restated 2011 Long-Term Incentive Plan (“2011 Plan”) during the nine months ended September 30, 2017 . (b) We granted 0.1 million market condition performance share awards at a weighted average grant date fair value of $118.09 per share under the 2011 Plan during the nine months ended September 30, 2017 . (c) We had $6 million recorded in other current liabilities associated with our stock appreciation rights (“SARs”) awards at December 31, 2016 . There were no SARs outstanding at September 30, 2017 . We paid cash of $4 million to settle 0.1 million SARs that were exercised during the nine months ended September 30, 2017 and $21 million to settle 0.3 million SARs that were exercised during the nine months ended September 30, 2016 . (d) We have aggregated expense for certain award types as they are not considered significant, including awards issued by Andeavor Logistics. During the three and nine months ended September 30, 2017 , we recognized expense of $4 million and $21 million primarily related to pre-existing Western Refining, NTI and WNRL awards due to accelerated recognition required upon change-in-control on June 1, 2017. These Western Refining and NTI awards were converted to Andeavor shares on June 1, 2017. WNRL awards were converted to Andeavor Logistics units on the effective merger date of October 30, 2017. See Note 2. The income tax effect recognized in the income statement for stock-based compensation was a benefit of $7 million and $5 million for the three months ended September 30, 2017 and 2016 , respectively, and $40 million and $23 million for the nine months ended September 30, 2017 and 2016 , respectively. Included in the tax benefits were $1 million of excess tax benefits from exercises and vestings for the three months ended September 30, 2017 , and $18 million and $16 million for the nine months ended September 30, 2017 and 2016 , respectively. There were no excess tax benefits from exercises and vestings for the three months ended September 30, 2016 . The reduction in current taxes payable recognized from tax deductions resulting from exercises and vestings under all of our stock-based compensation arrangements totaled $3 million and $1 million for the three months ended September 30, 2017 and 2016 , respectively, and $35 million and $37 million for the nine months ended September 30, 2017 and 2016 , respectively. All outstanding equity awards from Western Refining and NTI stock-based compensation plans were converted to Andeavor shares but remain under their respective Western Refining and NTI plans.</t>
  </si>
  <si>
    <t>Operating Segments Operating Segments (Notes)</t>
  </si>
  <si>
    <t>Segment Reporting [Abstract]</t>
  </si>
  <si>
    <t>Segment Reporting Disclosure [Text Block]</t>
  </si>
  <si>
    <t>OPERATING SEGMENTS The Company’s revenues are derived from three operating segments: Marketing, Logistics and Refining. These results include the contribution from Western Refining for the period of June 1, 2017 to September 30, 2017. We evaluate the performance of our segments based primarily on segment operating income. Segment operating income includes those revenues and expenses that are directly attributable to management of the respective segment. The Marketing and Logistics segments include transactions with our Refining segment. The Logistics segment results for the three and nine months ended September 30, 2017 include the contribution from (i) Andeavor Logistics and (ii) WNRL for the period of June 1, 2017 to September 30, 2017. Corporate general and administrative and depreciation expenses are excluded from segment operating income. SEGMENT INFORMATION RELATED TO CONTINUING OPERATIONS Three Months Ended September 30, Nine Months Ended September 30, 2017 2016 2017 2016 (In millions) Revenues Marketing: Fuel (a) $ 5,635 $ 4,118 $ 14,430 $ 11,493 Merchandise 197 7 274 19 Other 32 16 68 46 Logistics: Terminalling and transportation 222 157 589 438 Gathering and processing 279 151 764 463 Wholesale (b) 583 — 758 — Refining: Refined products 8,551 5,641 21,021 15,434 Crude oil resales and other 457 257 1,092 710 Intersegment sales (6,120 ) (3,803 ) (14,673 ) (10,673 ) Total Revenues $ 9,836 $ 6,544 $ 24,323 $ 17,930 Segment Operating Income Marketing 175 273 544 661 Logistics (c) 164 127 481 364 Refining (c) 762 58 841 492 Total Segment Operating Income 1,101 458 1,866 1,517 Corporate and unallocated costs (158 ) (98 ) (508 ) (260 ) Intersegment eliminations 11 — 9 — Operating Income 954 360 1,367 1,257 Interest and financing costs, net (97 ) (70 ) (273 ) (190 ) Equity in earnings of equity method investments 11 7 14 12 Other income (expense), net (1 ) — 10 32 Earnings Before Income Taxes $ 867 $ 297 $ 1,118 $ 1,111 Depreciation and Amortization Expenses Marketing $ 18 $ 12 $ 45 $ 36 Logistics (c) 83 47 209 139 Refining (c) 173 146 474 440 Corporate 6 6 20 18 Intersegment eliminations (7 ) — (9 ) — Total Depreciation and Amortization Expenses $ 273 $ 211 $ 739 $ 633 Capital Expenditures Marketing $ 18 $ 3 $ 31 $ 22 Logistics (c) 59 61 153 181 Refining (c) 264 134 550 353 Corporate 57 29 157 68 Total Capital Expenditures $ 398 $ 227 $ 891 $ 624 (a) Federal and state motor fuel excise taxes on sales by our Marketing segment at retail sites where we own the inventory are included in both revenues and cost of materials and other in our condensed statements of consolidated operations. These taxes totaled $191 million and $146 million for the three months ended September 30, 2017 and 2016 , respectively, and $478 million and $436 million for the nine months ended September 30, 2017 and 2016 , respectively. (b) Wholesale business obtained in the Western Refining Acquisition. (c) When Andeavor Logistics acquires certain assets or businesses from Andeavor (the “Predecessors”), the associated liabilities and results of operations of the Predecessors, as applicable, are recast as if the assets were owned by Andeavor Logistics for all periods presented. Adjusted for the historical results of the Predecessors. IDENTIFIABLE ASSETS RELATED TO CONTINUING OPERATIONS (in millions; intersegment balances have been eliminated) September 30, December 31, Marketing $ 2,223 $ 1,295 Logistics 8,862 5,759 Refining 16,316 10,350 Corporate 485 2,994 Total Assets $ 27,886 $ 20,398</t>
  </si>
  <si>
    <t>Basis of Presentation (Policies)</t>
  </si>
  <si>
    <t>Basis of presentation and significant accounting policies</t>
  </si>
  <si>
    <t>We are required under U.S. GAAP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Cost of Sales, Policy [Policy Text Block]</t>
  </si>
  <si>
    <t xml:space="preserve"> Cost of materials and other includes the purchase cost of commodities sold within our Refining and Logistics segments along with the cost of inbound transportation and distribution costs incurred to transport product to our customers, gains and losses related to our commodity hedging activities and the cost of merchandise sold through our Marketing segment. Additionally, lower of cost or market valuation adjustments impact our cost of materials and other but are separately presented in our statements of consolidated operations. Operating expenses is comprised of direct and indirect operating costs. Direct operating expenses reflect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duction of refined products sold through our Marketing or Refining segments or the provision of services in our Logistics segment. Indirect operating expense represents allocated labor and other administrative costs for centralized personnel that influence our underlying operations, environmental remediation costs unrelated to current period operations, and other costs that are related, but not directly, to our segment operations. OPERATING EXPENSES (in millions) Three Months Ended September 30, Nine Months Ended September 30, 2017 2016 2017 2016 Direct operating expenses $ 865 $ 610 $ 2,197 $ 1,750 Indirect operating expenses 34 38 95 111 Operating expenses (excluding depreciation and amortization) $ 899 $ 648 $ 2,292 $ 1,861 Depreciation and amortization expenses consist of the depreciation and amortization of property, plant and equipment, turnaround expenditures, marketing branding costs and intangible assets related to our operating segments along with our corporate operations. General and administrative expenses represent costs that are not directly or indirectly related to or otherwise are not allocated to our marketing, logistics or refining operations. Cost of materials and other, any lower of cost or market valuation adjustments, direct operating expenses incurred across our operating segments, and depreciation and amortization expenses recognized by our Marketing, Logistics and Refining segments (refer to amounts disclosed in Note 12) c</t>
  </si>
  <si>
    <t>New accounting pronouncements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will transition to the new standard under the modified retrospective transition method, whereby a cumulative effect adjustment will be recognized upon adoption, if applicable, and the guidance will be applied prospectively. We are progressing through our implementation plan and have substantially completed our assessment of expected impacts on our financial statements, business processes, accounting systems and controls, including the evaluation of the recently acquired Western Refining and WNRL businesses. We are currently implementing changes to our processes and controls for impacted areas and are in the process of drafting the initial adoption disclosures and ongoing disclosure requirements. We do not expect the standard to have a material impact to the amount or timing of revenues recognized for substantially all of our revenue arrangements in the Marketing and Refining segments. However, we do expect some impact on presentation and disclosures in our financial statements relating to the Logistics segment for contracts that include non-cash consideration or for which the principal versus agent assessment results in a different conclusion under the new rules. In addition, we will make an election to present our Marketing segment revenues net of excise taxes, consistent with our current presentation of certain Marketing and Refining segment revenues.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LIFO”) and the retail inventory method, which remain subject to existing impairment models. We adopted ASU 2015-11 as of January 1, 2017, which resulted in changes to how we perform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consolidated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As permitted under ASU 2017-01, we have elected to early adopt this standard as of September 30, 2017 and will apply the new guidance to applicable transactions prospectively.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s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s is eligible for capitalization. The Company will present other components of net benefit costs elsewhere on the condensed statement of consolidated operations.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the changes in presentation when the standard becomes effective. SHARE-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DERIVATIVES AND HEDGING. In August 2017, the FASB issued ASU 2017-12, “Derivatives and Hedging (Topic 815): Targeted Improvements to Accounting for Hedging Activities” (“ASU 2017-12”), which amends and simplifies existing guidance in order to more accurately present the economic effects of risk management activities in the financial statements. ASU 2017-12 is effective for interim and annual reporting periods beginning after December 15, 2018. Early adoption is permitted. While we are still evaluating the impact of ASU 2017-12, we do not expect the adoption of this standard to have a material impact on our financial statements.</t>
  </si>
  <si>
    <t>Acquisition and Divestitures Acquisition (Policies)</t>
  </si>
  <si>
    <t>Business Combinations Policy [Policy Text Block]</t>
  </si>
  <si>
    <t xml:space="preserve">We accounted for the Western Refining Acquisition using the acquisition method of accounting, which requires, among other things, that assets acquired at their fair values and liabilities assumed be recognized on the balance sheet as of the acquisition date. </t>
  </si>
  <si>
    <t>Property, Plant and Equipment Property, Plant and Equipment (Policies)</t>
  </si>
  <si>
    <t>Interest Capitalization, Policy [Policy Text Block]</t>
  </si>
  <si>
    <t>We capitalize interest as part of the cost of major projects during the construction period. Capitalized interest totaled $11 million and $8 million for the three months ended September 30, 2017 and 2016 , respectively, and $33 million and $20 million for the nine months ended September 30, 2017 and 2016 , respectively, and is recorded as a reduction to net interest and financing costs in our condensed statements of consolidated operations.</t>
  </si>
  <si>
    <t>Derivative Instruments (Policies)</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Derivatives, Offsetting Fair Value Amounts, Policy [Policy Text Block]</t>
  </si>
  <si>
    <t>We offset both the fair value amounts and any related cash collateral amounts recognized for multiple derivative instruments executed with the same counterparty when there is a legally enforceable right and an intention to settle net or simultaneously.</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Basis of Presentation Operating Expenses (Tables)</t>
  </si>
  <si>
    <t>Operating Expenses [Abstract]</t>
  </si>
  <si>
    <t>Schedule of Other Operating Cost and Expense, by Component [Table Text Block]</t>
  </si>
  <si>
    <t>OPERATING EXPENSES (in millions) Three Months Ended September 30, Nine Months Ended September 30, 2017 2016 2017 2016 Direct operating expenses $ 865 $ 610 $ 2,197 $ 1,750 Indirect operating expenses 34 38 95 111 Operating expenses (excluding depreciation and amortization) $ 899 $ 648 $ 2,292 $ 1,861</t>
  </si>
  <si>
    <t>Acquisition and Divestitures Acquisition (Tables)</t>
  </si>
  <si>
    <t>Schedule of Business Acquisitions, by Acquisition [Table Text Block]</t>
  </si>
  <si>
    <t>PRELIMINARY ACQUISITION DATE PURCHASE PRICE ALLOCATION (in millions) Cash $ 159 Receivables 499 Inventories 805 Prepayments and Other Current Assets 212 Property, Plant and Equipment (a) 3,365 Goodwill 3,063 Acquired Intangibles 258 Other Noncurrent Assets 161 Accounts Payable (701 ) Accrued Liabilities (328 ) Current Portion of Long-term Debt (12 ) Deferred Income Taxes (602 ) Debt (2,092 ) Other Noncurrent Liabilities (88 ) Noncontrolling Interest (719 ) Total purchase price $ 3,980 (a) Estimated useful lives ranging from 3 to 28 years have been assumed based on the preliminary valuation.</t>
  </si>
  <si>
    <t>Business Acquisition, Pro Forma Information [Table Text Block]</t>
  </si>
  <si>
    <t>PRO FORMA CONSOLIDATED REVENUES AND CONSOLIDATED NET EARNINGS (in millions) Three Months Ended September 30, Nine Months Ended September 30, 2016 2017 2016 Revenues $ 8,637 $ 28,417 $ 23,647 Net earnings (a) 276 961 913 (a) While many recurring adjustments impact the pro forma figures presented, the increase in pro forma net earnings compared to our net earnings presented on the condensed statements of consolidated operations for the nine months ended September 30, 2017 includes a significant non-recurring adjustment removing acquisition and integration costs from 2017 and reflects these costs in the first quarter of 2016, the period the acquisition was assumed to be completed for pro forma purposes.</t>
  </si>
  <si>
    <t>Inventories (Tables)</t>
  </si>
  <si>
    <t>Schedule of inventory, current</t>
  </si>
  <si>
    <t>COMPONENTS OF INVENTORIES (in millions) September 30, December 31, Domestic crude oil and refined products $ 3,408 $ 2,099 Foreign subsidiary crude oil (a) 51 310 Materials and supplies 222 149 Oxygenates and by-products 63 81 Merchandise 47 1 Total Inventories $ 3,791 $ 2,640 (a) In April 2017, our pipeline and storage lease in Panama terminated.</t>
  </si>
  <si>
    <t>Property, Plant and Equipment Property, Plant and Equipment (Tables)</t>
  </si>
  <si>
    <t>Property, Plant and Equipment [Table Text Block]</t>
  </si>
  <si>
    <t>PROPERTY, PLANT AND EQUIPMENT (in millions) September 30, December 31, Marketing $ 1,307 $ 934 Logistics 6,061 4,059 Refining 10,361 8,067 Corporate 575 412 Property, Plant and Equipment, at Cost 18,304 13,472 Accumulated depreciation (3,894 ) (3,496 ) Property, Plant and Equipment, Net $ 14,410 $ 9,976</t>
  </si>
  <si>
    <t>Derivative Instruments (Tables)</t>
  </si>
  <si>
    <t>Schedule of derivative instruments in Balance Sheet, fair value</t>
  </si>
  <si>
    <t>DERIVATIVE ASSETS AND LIABILITIES (in millions) Derivative Assets Derivative Liabilities Balance Sheet Location September 30, December 31, September 30, December 31, Commodity Futures Contracts Prepayments and other current assets $ 763 $ 821 $ 826 $ 871 Commodity Swap Contracts Prepayments and other current assets 31 11 34 13 Commodity Swap Contracts Receivables 3 — — — Commodity Swap Contracts Accounts payable — — 5 2 Commodity Options Contracts Prepayments and other current assets 3 1 1 — Commodity Forward Contracts Receivables 13 6 — — Commodity Forward Contracts Accounts payable — — 8 2 Total Gross Mark-to-Market Derivatives 813 839 874 888 Less: Counterparty Netting and Cash Collateral (a) (661 ) (744 ) (781 ) (832 ) Total Net Fair Value of Derivatives $ 152 $ 95 $ 93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7 and December 31, 2016 , we had provided cash collateral amounts of $120 million and $88 million , respectively, related to our unrealized derivative positions. Cash collateral amounts are netted with mark-to-market derivative assets.</t>
  </si>
  <si>
    <t>Schedule of mark-to-market derivatives</t>
  </si>
  <si>
    <t>GAINS (LOSSES) ON MARK-TO-MARKET DERIVATIVES (in millions) Three Months Ended September 30, Nine Months Ended September 30, 2017 2016 2017 2016 Commodity Contracts $ (90 ) $ 19 $ 30 $ (25 ) Foreign Currency Forward Contracts — — — 1 Total Gain (Loss) on Mark-to-Market Derivatives $ (90 ) $ 19 $ 30 $ (24 ) INCOME STATEMENT LOCATION OF GAINS (LOSSES) ON MARK-TO-MARKET DERIVATIVES (in millions) Three Months Ended September 30, Nine Months Ended September 30, 2017 2016 2017 2016 Revenues $ (1 ) $ 10 $ 8 $ 5 Cost of materials and other (89 ) 9 22 (30 ) Other income, net — — — 1 Total Gain (Loss) on Mark-to-Market Derivatives $ (90 ) $ 19 $ 30 $ (24 )</t>
  </si>
  <si>
    <t>Schedule of open long (short) positions</t>
  </si>
  <si>
    <t>OUTSTANDING COMMODITY AND OTHER CONTRACTS (units in thousands) Contract Volumes by Year of Maturity Unit of Measure Mark-to-Market Derivative Instrument 2017 2018 2019 Crude oil, refined products and blending products: Futures Contracts - short (1,989) — (64) Barrels Swap Contracts - long 1,319 5,459 — Barrels Futures Contracts - long — 1,184 — Barrels Swap Contracts - short — — (349) Barrels Options - long 16 3,875 — Barrels Forwards - long 2,161 — — Barrels Corn: Futures Contracts - long 300 30 — Bushels</t>
  </si>
  <si>
    <t>Fair Value Measurements (Tables)</t>
  </si>
  <si>
    <t>Schedule of fair value, assets and liabilities measured on recurring basis</t>
  </si>
  <si>
    <t>FINANCIAL ASSETS AND LIABILITIES AT FAIR VALUE (in millions) September 30, 2017 Level 1 Level 2 Level 3 Netting and Collateral (a) Total Assets: Commodity Futures Contracts $ 763 $ — $ — $ (637 ) $ 126 Commodity Swap Contracts — 34 — (24 ) 10 Commodity Options Contracts 3 — — — 3 Commodity Forward Contracts — 13 — — 13 Total Assets $ 766 $ 47 $ — $ (661 ) $ 152 Liabilities: Commodity Futures Contracts $ 826 $ — $ — $ (757 ) $ 69 Commodity Swap Contracts — 39 — (24 ) 15 Commodity Options Contracts 1 — — — 1 Commodity Forward Contracts — 8 — — 8 Environmental Credit Obligations — 149 — — 149 Total Liabilities $ 827 $ 196 $ — $ (781 ) $ 242 December 31, 2016 Level 1 Level 2 Level 3 Netting and Collateral (a) Total Assets: Commodity Futures Contracts $ 821 $ — $ — $ (733 ) $ 88 Commodity Swap Contracts — 11 — (11 ) — Commodity Options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7 and December 31, 2016 , we had provided cash collateral amounts of $120 million and $88 million , respectively, related to our unrealized derivative positions. Cash collateral amounts are netted with mark-to-market derivative assets.</t>
  </si>
  <si>
    <t>Debt (Tables)</t>
  </si>
  <si>
    <t>Schedule of Debt</t>
  </si>
  <si>
    <t>DEBT BALANCE, NET OF CURRENT MATURITIES AND UNAMORTIZED ISSUANCE COSTS (in millions) September 30, December 31, Total debt (a) $ 7,730 $ 7,042 Unamortized issuance costs and premiums (b) (69 ) (109 ) Current maturities (28 ) (465 ) Debt, Net of Current Maturities and Unamortized Issuance Costs (c) $ 7,633 $ 6,468 (a) Total debt related to Andeavor Logistics, which is non-recourse to Andeavor, except for TLGP, was $3.8 billion and $4.1 billion at September 30, 2017 and December 31, 2016 , respectively. Total debt related to WNRL, which is non-recourse to Andeavor, except for WNRL General Partner, was $320 million at September 30, 2017 . (b) Includes premium of $25 million related to the incremental fair value of the WNRL senior notes upon acquisition. (c) Increase primarily related to borrowings on our Revolving Credit Facility for the Western Refining Acquisition and WNRL’s outstanding debt. See Note 2.</t>
  </si>
  <si>
    <t>Schedule of Line of Credit Facilities</t>
  </si>
  <si>
    <t>AVAILABLE CAPACITY UNDER CREDIT FACILITIES (in millions) Total Capacity Amount Borrowed as of September 30, 2017 Outstanding Letters of Credit Available Capacity as of September 30, 2017 Weighted Average Interest Rate Expiration Andeavor Revolving Credit Facility (a) $ 3,000 $ 1,035 $ 11 $ 1,954 2.75 % September 30, 2020 Andeavor Logistics Revolving Credit Facility 600 35 — 565 3.49 % January 29, 2021 Andeavor Logistics Dropdown Credit Facility 1,000 — — 1,000 — % January 29, 2021 WNRL Revolving Credit Facility 500 20 1 479 3.24 % October 16, 2018 Letter of Credit Facilities 775 — — 775 Total Credit Facilities $ 5,875 $ 1,090 $ 12 $ 4,773 (a) The $3.0 billion Andeavor Revolving Credit Facility total capacity includes the additional $1.0 billion related to the incremental revolver, as defined in Note 12 to our consolidated financial statements in our Annual Report on Form 10-K for the year ended December 31, 2016 , which was used to fund amounts required for the acquisition of Western Refining and certain other specified uses in connection with the transaction.</t>
  </si>
  <si>
    <t>Benefit Plans (Tables)</t>
  </si>
  <si>
    <t>Schedule of Defined Benefit Plans Disclosures</t>
  </si>
  <si>
    <t>COMPONENTS OF PENSION AND OTHER POSTRETIREMENT BENEFIT EXPENSE (INCOME) (in millions) Pension Benefits Three Months Ended September 30, Nine Months Ended September 30, 2017 2016 2017 2016 Service cost $ 13 $ 11 $ 39 $ 34 Interest cost 8 8 24 23 Expected return on plan assets (7 ) (6 ) (21 ) (20 ) Recognized net actuarial loss 5 4 16 14 Recognized curtailment loss and settlement cost — — — 5 Net Periodic Benefit Expense $ 19 $ 17 $ 58 $ 56 Other Postretirement Benefits Three Months Ended September 30, Nine Months Ended September 30, 2017 2016 2017 2016 Service cost $ 1 $ — $ 2 $ 2 Interest cost 1 1 2 2 Amortization of prior service credit (8 ) (8 ) (25 ) (26 ) Recognized net actuarial loss — 1 2 3 Net Periodic Benefit Income $ (6 ) $ (6 ) $ (19 ) $ (19 )</t>
  </si>
  <si>
    <t>Stockholders' Equity and Earnings Per Share (Tables)</t>
  </si>
  <si>
    <t>Schedule of Stockholders Equity [Table Text Block]</t>
  </si>
  <si>
    <t>CHANGES TO EQUITY (in millions) Andeavor Stockholders’ Equity Noncontrolling Interest Total Equity Balance at December 31, 2016 (a) $ 5,465 $ 2,662 $ 8,127 Issuance of shares for Western Refining Acquisition (b) 3,548 — 3,548 Net earnings 649 126 775 Purchases of common stock (400 ) — (400 ) Dividend payments (223 ) — (223 ) Net effect of amounts related to equity-based compensation 48 7 55 Taxes paid related to net share settlement of equity awards (32 ) (1 ) (33 ) Net proceeds from issuance of Andeavor Logistics common units (c) (1 ) 285 284 Distributions to noncontrolling interest — (218 ) (218 ) Noncontrolling interest acquired from Western Refining — 719 719 Consideration for Western Refining related to stock awards 8 — 8 Transfers to (from) Andeavor paid-in capital related to: Andeavor Logistics’ issuance of common units 45 (74 ) (29 ) Equity issuance costs related to the Western Refining Acquisition (3 ) — (3 ) Other 1 (1 ) — Balance at September 30, 2017 (a)(d) $ 9,105 $ 3,505 $ 12,610 (a) We have 5.0 million shares of preferred stock authorized with no par value per share. No shares of preferred stock were outstanding as of September 30, 2017 and December 31, 2016 . (b) We issued 42,617,738 shares for the Western Refining Acquisition, comprised of 39,499,524 newly issued shares of common stock and 3,118,214 shares of treasury stock, resulting in an increase to amounts recorded for common stock of $7 million and additional paid-in capital of $3.4 billion along with a decrease in treasury stock of $169 million . (c) Andeavor Logistics sold 5,000,000 of its common units at a price of $56.19 per unit on February 27, 2017 and used the net proceeds to repay borrowings outstanding under the Andeavor Logistics Revolving Credit Facility. (d) During a special stockholder meeting on March 24, 2017, Andeavor stockholders approved, among other things, the issuance of shares of Andeavor common stock in connection with the Merger and an amendment to Andeavor’s restated certificate of incorporation increasing authorized shares from 200 million to 300 million .</t>
  </si>
  <si>
    <t>Schedule of Earnings Per Share, Basic and Diluted [Table Text Block]</t>
  </si>
  <si>
    <t>SHARE CALCULATIONS (in millions) Three Months Ended September 30, Nine Months Ended September 30, 2017 2016 2017 2016 Weighted average common shares outstanding 156.6 118.2 135.0 119.1 Common stock equivalents 1.2 1.1 1.1 1.3 Total Diluted Shares 157.8 119.3 136.1 120.4</t>
  </si>
  <si>
    <t>Stock-Based Compensation Stock-Based Compensation (Tables)</t>
  </si>
  <si>
    <t>Disclosure of Share-based Compensation Arrangements by Share-based Payment Award [Table Text Block]</t>
  </si>
  <si>
    <t>STOCK-BASED COMPENSATION EXPENSE (BENEFIT) (in millions) Three Months Ended September 30, Nine Months Ended September 30, 2017 2016 2017 2016 Market stock units (a) $ 8 $ 7 $ 22 $ 21 Performance share awards (b) 3 3 11 7 Stock appreciation rights (c) — 1 — (14 ) Other stock-based awards (d) 6 2 28 7 Total Stock-Based Compensation Expense $ 17 $ 13 $ 61 $ 21 (a) We granted 0.4 million market stock units at a weighted average grant date fair value of $107.43 per unit under the amended and restated 2011 Long-Term Incentive Plan (“2011 Plan”) during the nine months ended September 30, 2017 . (b) We granted 0.1 million market condition performance share awards at a weighted average grant date fair value of $118.09 per share under the 2011 Plan during the nine months ended September 30, 2017 . (c) We had $6 million recorded in other current liabilities associated with our stock appreciation rights (“SARs”) awards at December 31, 2016 . There were no SARs outstanding at September 30, 2017 . We paid cash of $4 million to settle 0.1 million SARs that were exercised during the nine months ended September 30, 2017 and $21 million to settle 0.3 million SARs that were exercised during the nine months ended September 30, 2016 . (d) We have aggregated expense for certain award types as they are not considered significant, including awards issued by Andeavor Logistics. During the three and nine months ended September 30, 2017 , we recognized expense of $4 million and $21 million primarily related to pre-existing Western Refining, NTI and WNRL awards due to accelerated recognition required upon change-in-control on June 1, 2017. These Western Refining and NTI awards were converted to Andeavor shares on June 1, 2017. WNRL awards were converted to Andeavor Logistics units on the effective merger date of October 30, 2017. See Note 2.</t>
  </si>
  <si>
    <t>Operating Segments Operating Segments (Tables)</t>
  </si>
  <si>
    <t>Segment Reporting Information [Line Items]</t>
  </si>
  <si>
    <t>Schedule of Segment Reporting Information, by Segment [Table Text Block]</t>
  </si>
  <si>
    <t>SEGMENT INFORMATION RELATED TO CONTINUING OPERATIONS Three Months Ended September 30, Nine Months Ended September 30, 2017 2016 2017 2016 (In millions) Revenues Marketing: Fuel (a) $ 5,635 $ 4,118 $ 14,430 $ 11,493 Merchandise 197 7 274 19 Other 32 16 68 46 Logistics: Terminalling and transportation 222 157 589 438 Gathering and processing 279 151 764 463 Wholesale (b) 583 — 758 — Refining: Refined products 8,551 5,641 21,021 15,434 Crude oil resales and other 457 257 1,092 710 Intersegment sales (6,120 ) (3,803 ) (14,673 ) (10,673 ) Total Revenues $ 9,836 $ 6,544 $ 24,323 $ 17,930 Segment Operating Income Marketing 175 273 544 661 Logistics (c) 164 127 481 364 Refining (c) 762 58 841 492 Total Segment Operating Income 1,101 458 1,866 1,517 Corporate and unallocated costs (158 ) (98 ) (508 ) (260 ) Intersegment eliminations 11 — 9 — Operating Income 954 360 1,367 1,257 Interest and financing costs, net (97 ) (70 ) (273 ) (190 ) Equity in earnings of equity method investments 11 7 14 12 Other income (expense), net (1 ) — 10 32 Earnings Before Income Taxes $ 867 $ 297 $ 1,118 $ 1,111 Depreciation and Amortization Expenses Marketing $ 18 $ 12 $ 45 $ 36 Logistics (c) 83 47 209 139 Refining (c) 173 146 474 440 Corporate 6 6 20 18 Intersegment eliminations (7 ) — (9 ) — Total Depreciation and Amortization Expenses $ 273 $ 211 $ 739 $ 633 Capital Expenditures Marketing $ 18 $ 3 $ 31 $ 22 Logistics (c) 59 61 153 181 Refining (c) 264 134 550 353 Corporate 57 29 157 68 Total Capital Expenditures $ 398 $ 227 $ 891 $ 624 (a) Federal and state motor fuel excise taxes on sales by our Marketing segment at retail sites where we own the inventory are included in both revenues and cost of materials and other in our condensed statements of consolidated operations. These taxes totaled $191 million and $146 million for the three months ended September 30, 2017 and 2016 , respectively, and $478 million and $436 million for the nine months ended September 30, 2017 and 2016 , respectively. (b) Wholesale business obtained in the Western Refining Acquisition. (c) When Andeavor Logistics acquires certain assets or businesses from Andeavor (the “Predecessors”), the associated liabilities and results of operations of the Predecessors, as applicable, are recast as if the assets were owned by Andeavor Logistics for all periods presented. Adjusted for the historical results of the Predecessors. IDENTIFIABLE ASSETS RELATED TO CONTINUING OPERATIONS (in millions; intersegment balances have been eliminated) September 30, December 31, Marketing $ 2,223 $ 1,295 Logistics 8,862 5,759 Refining 16,316 10,350 Corporate 485 2,994 Total Assets $ 27,886 $ 20,398</t>
  </si>
  <si>
    <t>Basis of Presentation Narrative (Details) - USD ($) $ in Millions</t>
  </si>
  <si>
    <t>Oct. 30, 2017</t>
  </si>
  <si>
    <t>Jun. 01, 2017</t>
  </si>
  <si>
    <t>Feb. 27, 2017</t>
  </si>
  <si>
    <t>Limited Partners' Capital Account, Units Issued</t>
  </si>
  <si>
    <t>Direct Operating Costs</t>
  </si>
  <si>
    <t>Other Cost and Expense, Operating</t>
  </si>
  <si>
    <t>Reclassification from AOCI, Current Period, Net of Tax, Attributable to Parent</t>
  </si>
  <si>
    <t>Western Refining Acquisition</t>
  </si>
  <si>
    <t>Business Acquisition, Effective Date of Acquisition</t>
  </si>
  <si>
    <t>Jun. 1,
		2017</t>
  </si>
  <si>
    <t>Business Acquisition, Equity Interest Issued or Issuable, Number of Shares</t>
  </si>
  <si>
    <t>Subsequent Event | WNRL Merger</t>
  </si>
  <si>
    <t>Variable Interest Entity, Qualitative or Quantitative Information, Ownership Percentage</t>
  </si>
  <si>
    <t>59.00%</t>
  </si>
  <si>
    <t>Subsequent Event | IDR/GP Transaction [Member]</t>
  </si>
  <si>
    <t>Minimum | Subsequent Event</t>
  </si>
  <si>
    <t>Incentive Distribution, Distribution</t>
  </si>
  <si>
    <t>Maximum | Subsequent Event</t>
  </si>
  <si>
    <t>Western Refining Logistics [Member] | Subsequent Event | WNRL Merger</t>
  </si>
  <si>
    <t>Andeavor [Member] | Subsequent Event | WNRL Merger</t>
  </si>
  <si>
    <t>Logistics | Western Refining Logistics [Member]</t>
  </si>
  <si>
    <t>52.00%</t>
  </si>
  <si>
    <t>Logistics | Andeavor Logistics [Member]</t>
  </si>
  <si>
    <t>33.00%</t>
  </si>
  <si>
    <t>34.00%</t>
  </si>
  <si>
    <t>Basis of Presentation Variable Interest Entities (Details) - USD ($) $ in Millions</t>
  </si>
  <si>
    <t>12 Months Ended</t>
  </si>
  <si>
    <t>Variable Interest Entity</t>
  </si>
  <si>
    <t>Earnings (Loss) from Discontinued Operations, Net of Tax, Including Portion Attributable to Noncontrolling Interest</t>
  </si>
  <si>
    <t>Hawaii Operations</t>
  </si>
  <si>
    <t>Discontinued Operation, Income (Loss) from Discontinued Operation, before Income Tax</t>
  </si>
  <si>
    <t>Limited Liability Company (LLC) or Limited Partnership (LP), Managing Member or General Partner, Ownership Interest</t>
  </si>
  <si>
    <t>2.00%</t>
  </si>
  <si>
    <t>Percentage of revenues from Andeavor</t>
  </si>
  <si>
    <t>49.00%</t>
  </si>
  <si>
    <t>60.00%</t>
  </si>
  <si>
    <t>58.00%</t>
  </si>
  <si>
    <t>38.00%</t>
  </si>
  <si>
    <t>37.00%</t>
  </si>
  <si>
    <t>Basis of Presentation Discontinued Operations (Details) $ in Millions</t>
  </si>
  <si>
    <t>Sep. 25, 2013bbl</t>
  </si>
  <si>
    <t>Sep. 30, 2017USD ($)</t>
  </si>
  <si>
    <t>Sep. 30, 2016USD ($)</t>
  </si>
  <si>
    <t>Discontinued Operations</t>
  </si>
  <si>
    <t>Cash Provided by (Used in) Operating Activities, Discontinued Operations</t>
  </si>
  <si>
    <t>Disposal Date</t>
  </si>
  <si>
    <t>Sep. 25,
		2013</t>
  </si>
  <si>
    <t>Throughput Capacity | bbl</t>
  </si>
  <si>
    <t>Revenues</t>
  </si>
  <si>
    <t>Acquisition and Divestitures Acquisition (Details) - USD ($)</t>
  </si>
  <si>
    <t>Jan. 01, 2017</t>
  </si>
  <si>
    <t>Jun. 30, 2017</t>
  </si>
  <si>
    <t>Long-term Line of Credit</t>
  </si>
  <si>
    <t>Business Acquisition, Goodwill, Nondeductible Amount for Tax</t>
  </si>
  <si>
    <t>Gain (Loss) on Disposition of Property Plant Equipment</t>
  </si>
  <si>
    <t>Business Combination, Recognized Identifiable Assets Acquired and Liabilities Assumed, Finite-Lived Intangibles</t>
  </si>
  <si>
    <t>Business Acquisition, Share Price</t>
  </si>
  <si>
    <t>Business Combination, Consideration Transferred</t>
  </si>
  <si>
    <t>Business Combination, Consideration Transferred, Other</t>
  </si>
  <si>
    <t>Repayments of Assumed Debt</t>
  </si>
  <si>
    <t>Business Acquisition, Goodwill, Expected Tax Deductible Amount</t>
  </si>
  <si>
    <t>Acquired Finite-lived Intangible Assets, Weighted Average Useful Life</t>
  </si>
  <si>
    <t>16 year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Assets and Liabilities Arising from Contingencies, Amount Recognized, Net</t>
  </si>
  <si>
    <t>Business Combination, Separately Recognized Transactions, Additional Disclosures, Acquisition Cost Expensed</t>
  </si>
  <si>
    <t>Business Combination, Integration Related Costs</t>
  </si>
  <si>
    <t>Business Combination, Separately Recognized Transactions, Expenses and Losses Recognized</t>
  </si>
  <si>
    <t>Severance Costs</t>
  </si>
  <si>
    <t>Business Combination, Consideration Transferred, Liabilities Incurred</t>
  </si>
  <si>
    <t>WNRL Merger</t>
  </si>
  <si>
    <t>Business Acquisition, Pro Forma Revenue</t>
  </si>
  <si>
    <t>Business Acquisition, Pro Forma Net Earnings</t>
  </si>
  <si>
    <t>Proposed Transaction</t>
  </si>
  <si>
    <t>Business Acquisition, Equity Interest Issued or Issuable, Value Assigned</t>
  </si>
  <si>
    <t>Minimum | Western Refining Acquisition</t>
  </si>
  <si>
    <t>Property, Plant and Equipment, Useful Life</t>
  </si>
  <si>
    <t>3 years</t>
  </si>
  <si>
    <t>Maximum | Western Refining Acquisition</t>
  </si>
  <si>
    <t>28 years</t>
  </si>
  <si>
    <t>Maximum | Proposed Transaction</t>
  </si>
  <si>
    <t>Payments to Acquire Businesses, Gross</t>
  </si>
  <si>
    <t>North Dakota Gathering and Processing Assets [Domain]</t>
  </si>
  <si>
    <t>Common Stock | Western Refining Acquisition</t>
  </si>
  <si>
    <t>Treasury Stock | Western Refining Acquisition</t>
  </si>
  <si>
    <t>Refining | Western Refining Acquisition</t>
  </si>
  <si>
    <t>Logistics | Western Refining Acquisition</t>
  </si>
  <si>
    <t>Marketing | Western Refining Acquisition</t>
  </si>
  <si>
    <t>Marketing-Related Intangible Assets [Member] | Western Refining Acquisition</t>
  </si>
  <si>
    <t>Andeavor Revolving Credit Facility | Western Refining Acquisition</t>
  </si>
  <si>
    <t>While many recurring adjustments impact the pro forma figures presented, the increase in pro forma net earnings compared to our net earnings presented on the condensed statements of consolidated operations for the nine months ended September 30, 2017 includes a significant non-recurring adjustment removing acquisition and integration costs from 2017 and reflects these costs in the first quarter of 2016, the period the acquisition was assumed to be completed for pro forma purposes.</t>
  </si>
  <si>
    <t>Acquisition and Divestitures PPA Table (Details) - USD ($) $ in Millions</t>
  </si>
  <si>
    <t>Business Acquisition [Line Items]</t>
  </si>
  <si>
    <t>Cash</t>
  </si>
  <si>
    <t>Receivables</t>
  </si>
  <si>
    <t>Inventories</t>
  </si>
  <si>
    <t>Prepayments and Other Current Assets</t>
  </si>
  <si>
    <t>Property, Plant and Equipment</t>
  </si>
  <si>
    <t>Acquired Intangibles</t>
  </si>
  <si>
    <t>Accounts Payable</t>
  </si>
  <si>
    <t>Accrued Liabilities</t>
  </si>
  <si>
    <t>Current Portion of Long-Term Debt</t>
  </si>
  <si>
    <t>Debt</t>
  </si>
  <si>
    <t>Total Purchase Price</t>
  </si>
  <si>
    <t>Estimated useful lives ranging from 3 to 28 years have been assumed based on the preliminary valuation.</t>
  </si>
  <si>
    <t>Inventories (Details) - USD ($) $ in Millions</t>
  </si>
  <si>
    <t>Domestic crude oil and refined products</t>
  </si>
  <si>
    <t>Foreign subsidiary crude oil (a)</t>
  </si>
  <si>
    <t>Materials and supplies</t>
  </si>
  <si>
    <t>Oxygenates and by-products</t>
  </si>
  <si>
    <t>Merchandise</t>
  </si>
  <si>
    <t>Total Inventories</t>
  </si>
  <si>
    <t>In April 2017, our pipeline and storage lease in Panama terminated.</t>
  </si>
  <si>
    <t>Inventories Narrative (Details) - USD ($) $ in Millions</t>
  </si>
  <si>
    <t>Excess of Replacement or Current Costs over Stated LIFO Value</t>
  </si>
  <si>
    <t>Property, Plant and Equipment Property, Plant and Equipment (Details) - USD ($) $ in Millions</t>
  </si>
  <si>
    <t>Property, Plant and Equipment [Line Items]</t>
  </si>
  <si>
    <t>Property, Plant and Equipment, at Cost</t>
  </si>
  <si>
    <t>Accumulated depreciation</t>
  </si>
  <si>
    <t>Marketing</t>
  </si>
  <si>
    <t>Refining</t>
  </si>
  <si>
    <t>Corporate</t>
  </si>
  <si>
    <t>Property, Plant and Equipment Property, Plant and Equipment Narrative (Details) - USD ($) $ in Millions</t>
  </si>
  <si>
    <t>Interest Costs Capitalized</t>
  </si>
  <si>
    <t>Derivative Assets and Liabilities (Details) - USD ($) $ in Millions</t>
  </si>
  <si>
    <t>Derivatives, Fair Value</t>
  </si>
  <si>
    <t>Gross derivative assets</t>
  </si>
  <si>
    <t>Gross derivative liabilities</t>
  </si>
  <si>
    <t>Derivative Asset, Collateral, Obligation to Return Cash, Offset</t>
  </si>
  <si>
    <t>[1],[2]</t>
  </si>
  <si>
    <t>Derivative Liability, Collateral, Right to Reclaim Cash, Offset</t>
  </si>
  <si>
    <t>Net derivative assets</t>
  </si>
  <si>
    <t>Net derivative liabilities</t>
  </si>
  <si>
    <t>Derivative, Collateral</t>
  </si>
  <si>
    <t>Cash collateral outstanding</t>
  </si>
  <si>
    <t>Additional Collateral, Aggregate Fair Value</t>
  </si>
  <si>
    <t>Commodity Futures Contracts</t>
  </si>
  <si>
    <t>Commodity Futures Contracts | Prepayments and other current assets</t>
  </si>
  <si>
    <t>Commodity Swap Contracts</t>
  </si>
  <si>
    <t>Commodity Swap Contracts | Prepayments and other current assets</t>
  </si>
  <si>
    <t>Commodity Swap Contracts | Accounts Receivable [Member]</t>
  </si>
  <si>
    <t>Commodity Swap Contracts | Accounts payable</t>
  </si>
  <si>
    <t>Commodity Options Contracts</t>
  </si>
  <si>
    <t>Commodity Options Contracts | Prepayments and other current assets</t>
  </si>
  <si>
    <t>Commodity Forward Contracts</t>
  </si>
  <si>
    <t>Commodity Forward Contracts | Accounts Receivable [Member]</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September 30, 2017 and December 31, 2016, we had provided cash collateral amounts of $120 million and $88 million, respectively, related to our unrealized derivative positions. Cash collateral amounts are netted with mark-to-market derivative assets.</t>
  </si>
  <si>
    <t>Derivative Gains and Losses (Details) - USD ($) $ in Millions</t>
  </si>
  <si>
    <t>Derivative Instruments, Gain (Loss)</t>
  </si>
  <si>
    <t>Total Gain (Loss) on Mark-to-Market Derivatives</t>
  </si>
  <si>
    <t>Cost of materials and other</t>
  </si>
  <si>
    <t>Other income, net</t>
  </si>
  <si>
    <t>Commodity Contract</t>
  </si>
  <si>
    <t>Foreign Exchange Contract</t>
  </si>
  <si>
    <t>Open Long (Short) Positions (Details) bu in Thousands, CAD in Millions</t>
  </si>
  <si>
    <t>Sep. 30, 2017CADbblbu</t>
  </si>
  <si>
    <t>Derivative</t>
  </si>
  <si>
    <t>Derivative, notional amount | CAD</t>
  </si>
  <si>
    <t>Maturity date of foreign currency derivatives</t>
  </si>
  <si>
    <t>Oct. 24,
		2017</t>
  </si>
  <si>
    <t>Crude oil, refined products and blending products (in barrels) | Futures | Short | 2017</t>
  </si>
  <si>
    <t>Contract volumes</t>
  </si>
  <si>
    <t>Crude oil, refined products and blending products (in barrels) | Futures | Short | 2018</t>
  </si>
  <si>
    <t>Crude oil, refined products and blending products (in barrels) | Futures | Short | 2019</t>
  </si>
  <si>
    <t>Crude oil, refined products and blending products (in barrels) | Futures | Long | 2017</t>
  </si>
  <si>
    <t>Crude oil, refined products and blending products (in barrels) | Futures | Long | 2018</t>
  </si>
  <si>
    <t>Crude oil, refined products and blending products (in barrels) | Futures | Long | 2019</t>
  </si>
  <si>
    <t>Crude oil, refined products and blending products (in barrels) | Swaps | Short | 2017</t>
  </si>
  <si>
    <t>Crude oil, refined products and blending products (in barrels) | Swaps | Short | 2018</t>
  </si>
  <si>
    <t>Crude oil, refined products and blending products (in barrels) | Swaps | Short | 2019</t>
  </si>
  <si>
    <t>Crude oil, refined products and blending products (in barrels) | Swaps | Long | 2017</t>
  </si>
  <si>
    <t>Crude oil, refined products and blending products (in barrels) | Swaps | Long | 2018</t>
  </si>
  <si>
    <t>Crude oil, refined products and blending products (in barrels) | Swaps | Long | 2019</t>
  </si>
  <si>
    <t>Crude oil, refined products and blending products (in barrels) | Commodity Option | Long | 2017</t>
  </si>
  <si>
    <t>Crude oil, refined products and blending products (in barrels) | Commodity Option | Long | 2018</t>
  </si>
  <si>
    <t>Crude oil, refined products and blending products (in barrels) | Commodity Option | Long | 2019</t>
  </si>
  <si>
    <t>Crude oil, refined products and blending products (in barrels) | Forwards | Long | 2017</t>
  </si>
  <si>
    <t>Crude oil, refined products and blending products (in barrels) | Forwards | Long | 2018</t>
  </si>
  <si>
    <t>Crude oil, refined products and blending products (in barrels) | Forwards | Long | 2019</t>
  </si>
  <si>
    <t>Corn (in bushels) | Futures | Long | 2017</t>
  </si>
  <si>
    <t>Corn (in bushels) | Futures | Long | 2018</t>
  </si>
  <si>
    <t>Corn (in bushels) | Futures | Long | 2019</t>
  </si>
  <si>
    <t>Contract volumes | bu</t>
  </si>
  <si>
    <t>Fair Value Measurements (Details) - USD ($) $ in Millions</t>
  </si>
  <si>
    <t>Fair Value Measurements</t>
  </si>
  <si>
    <t>Derivative Liability</t>
  </si>
  <si>
    <t>Cash collateral posted</t>
  </si>
  <si>
    <t>Long-term Debt</t>
  </si>
  <si>
    <t>Derivative Asset</t>
  </si>
  <si>
    <t>Debt Instrument, Fair Value Disclosure</t>
  </si>
  <si>
    <t>Commodity Futures Contracts | Level 1</t>
  </si>
  <si>
    <t>Commodity Futures Contracts | Level 2</t>
  </si>
  <si>
    <t>Commodity Futures Contracts | Level 3</t>
  </si>
  <si>
    <t>Commodity Swap Contracts | Level 1</t>
  </si>
  <si>
    <t>Commodity Swap Contracts | Level 2</t>
  </si>
  <si>
    <t>Commodity Swap Contracts | Level 3</t>
  </si>
  <si>
    <t>Commodity Option</t>
  </si>
  <si>
    <t>Derivative Liability, Fair Value, Amount Offset Against Collateral</t>
  </si>
  <si>
    <t>Commodity Option | Level 1</t>
  </si>
  <si>
    <t>Commodity Option | Level 2</t>
  </si>
  <si>
    <t>Commodity Option | Level 3</t>
  </si>
  <si>
    <t>Commodity Options Contracts | Level 1</t>
  </si>
  <si>
    <t>Commodity Options Contracts | Level 2</t>
  </si>
  <si>
    <t>Commodity Options Contracts | Level 3</t>
  </si>
  <si>
    <t>Commodity Forward Contracts | Level 1</t>
  </si>
  <si>
    <t>Commodity Forward Contracts | Level 2</t>
  </si>
  <si>
    <t>Commodity Forward Contracts | Level 3</t>
  </si>
  <si>
    <t>Environmental Credit Obligations</t>
  </si>
  <si>
    <t>Obligations, Fair Value Disclosure</t>
  </si>
  <si>
    <t>Environmental Credit Obligations | Level 1</t>
  </si>
  <si>
    <t>Environmental Credit Obligations | Level 2</t>
  </si>
  <si>
    <t>Environmental Credit Obligations | Level 3</t>
  </si>
  <si>
    <t>Debt Total Debt (Details) - USD ($) $ in Millions</t>
  </si>
  <si>
    <t>Debt Instrument [Line Items]</t>
  </si>
  <si>
    <t>Debt and Capital Lease Obligations</t>
  </si>
  <si>
    <t>Debt Instrument, Unamortized Discount (Premium) and Debt Issuance Costs, Net</t>
  </si>
  <si>
    <t>Long-term Debt and Capital Lease Obligations, Current</t>
  </si>
  <si>
    <t>Andeavor Logistics [Member]</t>
  </si>
  <si>
    <t>Western Refining Logistics [Member]</t>
  </si>
  <si>
    <t>7.5%SeniorNotesdue2023 [Member] | Senior Notes [Member]</t>
  </si>
  <si>
    <t>Long-term Debt, Fair Value</t>
  </si>
  <si>
    <t>Debt Instrument, Unamortized Premium</t>
  </si>
  <si>
    <t>Total debt related to Andeavor Logistics, which is non-recourse to Andeavor, except for TLGP, was $3.8 billion and $4.1 billion at September 30, 2017 and December 31, 2016, respectively. Total debt related to WNRL, which is non-recourse to Andeavor, except for WNRL General Partner, was $320 million at September 30, 2017.</t>
  </si>
  <si>
    <t>Includes premium of $25 million related to the incremental fair value of the WNRL senior notes upon acquisition.</t>
  </si>
  <si>
    <t>Debt Revolving Credit Facilities (Details) - USD ($) $ in Millions</t>
  </si>
  <si>
    <t>Line of Credit Facility [Line Items]</t>
  </si>
  <si>
    <t>Line of Credit Facility, Current Borrowing Capacity</t>
  </si>
  <si>
    <t>Letters of Credit Outstanding, Amount</t>
  </si>
  <si>
    <t>Line of Credit Facility, Remaining Borrowing Capacity</t>
  </si>
  <si>
    <t>Incremental Revolver [Member]</t>
  </si>
  <si>
    <t>Revolving Credit Facility [Member]</t>
  </si>
  <si>
    <t>Revolving Credit Facility [Member] | Andeavor Revolving Credit Facility [Member]</t>
  </si>
  <si>
    <t>Debt, Weighted Average Interest Rate</t>
  </si>
  <si>
    <t>2.75%</t>
  </si>
  <si>
    <t>Line of Credit Facility, Expiration Date</t>
  </si>
  <si>
    <t>Sep. 30,
		2020</t>
  </si>
  <si>
    <t>Revolving Credit Facility [Member] | Andeavor Logistics Revolving Credit Facility [Member]</t>
  </si>
  <si>
    <t>3.49%</t>
  </si>
  <si>
    <t>Jan. 29,
		2021</t>
  </si>
  <si>
    <t>Revolving Credit Facility [Member] | Dropdown Credit Facility [Member]</t>
  </si>
  <si>
    <t>0.00%</t>
  </si>
  <si>
    <t>Revolving Credit Facility [Member] | WNRL Revolving Credit Facility [Member]</t>
  </si>
  <si>
    <t>3.24%</t>
  </si>
  <si>
    <t>Oct. 16,
		2018</t>
  </si>
  <si>
    <t>Revolving Credit Facility [Member] | Incremental Revolver [Member]</t>
  </si>
  <si>
    <t>The $3.0 billion Andeavor Revolving Credit Facility total capacity includes the additional $1.0 billion related to the incremental revolver, as defined in Note 12 to our consolidated financial statements in our Annual Report on Form 10-K for the year ended December 31, 2016, which was used to fund amounts required for the acquisition of Western Refining and certain other specified uses in connection with the transaction.</t>
  </si>
  <si>
    <t>Debt Western Refining Acquisition (Details) - USD ($) $ in Millions</t>
  </si>
  <si>
    <t>Western Refining Acquisition | 5.25%CreditFacilitydue2020 [Member]</t>
  </si>
  <si>
    <t>Western Refining Acquisition | 6.25%SeniorUnsecuredNotesdue2021 [Domain]</t>
  </si>
  <si>
    <t>Western Refining Acquisition | 5.5%CreditFacilitydue2023 [Member]</t>
  </si>
  <si>
    <t>Proposed Transaction | Maximum</t>
  </si>
  <si>
    <t>Senior Notes [Member] | Western Refining Acquisition</t>
  </si>
  <si>
    <t>Amortization of Debt Discount (Premium)</t>
  </si>
  <si>
    <t>Short-term Debt [Member] | Western Refining Acquisition</t>
  </si>
  <si>
    <t>NorthernTierEnergy [Member] | Western Refining Acquisition | 7.125% Senior Secured Notes due 2020 [Domain]</t>
  </si>
  <si>
    <t>Debt WNRL Revolving Credit Facility (Details) $ in Millions</t>
  </si>
  <si>
    <t>WNRL Revolving Credit Facility [Member] | Maximum</t>
  </si>
  <si>
    <t>Debt Instrument, Basis Spread on Variable Rate</t>
  </si>
  <si>
    <t>0.75%</t>
  </si>
  <si>
    <t>eurodollar rate (LIBOR)</t>
  </si>
  <si>
    <t>1.75%</t>
  </si>
  <si>
    <t>WNRL Revolving Credit Facility [Member] | Minimum</t>
  </si>
  <si>
    <t>WNRL Revolving Credit Facility [Member] | Revolving Credit Facility [Member]</t>
  </si>
  <si>
    <t>Line of Credit Facility, Maximum Borrowing Capacity</t>
  </si>
  <si>
    <t>Bridge Loan</t>
  </si>
  <si>
    <t>Debt Instrument, Interest Rate, Effective Percentage</t>
  </si>
  <si>
    <t>3.50%</t>
  </si>
  <si>
    <t>Incremental Revolver [Member] | Revolving Credit Facility [Member]</t>
  </si>
  <si>
    <t>Debt WNRL Senior Notes (Details) - Senior Notes [Member] - 7.5%SeniorNotesdue2023 [Member] $ in Millions</t>
  </si>
  <si>
    <t>Senior Notes</t>
  </si>
  <si>
    <t>Feb. 11,
		2023</t>
  </si>
  <si>
    <t>Debt Debt Repayment (Details) - USD ($) $ in Millions</t>
  </si>
  <si>
    <t>Senior Notes [Member] | 4.250% Senior Notes Due 2017 [Member]</t>
  </si>
  <si>
    <t>Debt Instrument, Interest Rate, Stated Percentage</t>
  </si>
  <si>
    <t>4.25%</t>
  </si>
  <si>
    <t>Debt Instrument, Maturity Date</t>
  </si>
  <si>
    <t>Oct. 1,
		2017</t>
  </si>
  <si>
    <t>Interest Paid</t>
  </si>
  <si>
    <t>Benefit Plans (Details) - USD ($) $ in Millions</t>
  </si>
  <si>
    <t>Pension Benefits</t>
  </si>
  <si>
    <t>Components of Net Periodic Benefit Expense and Other Postretirement Expense (Income):</t>
  </si>
  <si>
    <t>Service cost</t>
  </si>
  <si>
    <t>Interest cost</t>
  </si>
  <si>
    <t>Expected return on plan assets</t>
  </si>
  <si>
    <t>Recognized net actuarial loss</t>
  </si>
  <si>
    <t>Recognized curtailment loss and settlement cost</t>
  </si>
  <si>
    <t>Net Periodic Benefit Expense (Income)</t>
  </si>
  <si>
    <t>Other Postretirement Benefits</t>
  </si>
  <si>
    <t>Amortization of prior service credit</t>
  </si>
  <si>
    <t>Commitments and Contingencies Commitments and Contingencies, Other Contingencies (Details) $ in Millions</t>
  </si>
  <si>
    <t>Accounts Payable and Accrued Liabilities [Member] | Operating Expense [Member] | Tioga, North Dakota Crude Oil Pipeline Release [Member] | Settled Litigation [Member] | Unfavorable Regulatory Action [Member]</t>
  </si>
  <si>
    <t>Loss Contingencies [Line Items]</t>
  </si>
  <si>
    <t>Loss Contingency Accrual, Period Increase (Decrease)</t>
  </si>
  <si>
    <t>Stockholders' Equity, Changes to Equity (Details) - USD ($) $ / shares in Units, $ in Millions</t>
  </si>
  <si>
    <t>Balance at December 31, 2016 (a)</t>
  </si>
  <si>
    <t>Issuance of shares for Western Refining Acquisition (b)</t>
  </si>
  <si>
    <t>Net effect of amounts related to equity-based compensation</t>
  </si>
  <si>
    <t>Net proceeds from issuance of Andeavor Logistics common units (c)</t>
  </si>
  <si>
    <t>Distributions to noncontrolling interest</t>
  </si>
  <si>
    <t>Noncontrolling interest acquired from Western Refining</t>
  </si>
  <si>
    <t>Consideration for Western Refining related to stock awards</t>
  </si>
  <si>
    <t>Andeavor Logistics’ issuance of common units</t>
  </si>
  <si>
    <t>Equity issuance costs related to the Western Refining Acquisition</t>
  </si>
  <si>
    <t>Stockholders' Equity, Other</t>
  </si>
  <si>
    <t>Balance at September 30, 2017 (a)(d)</t>
  </si>
  <si>
    <t>[1],[4]</t>
  </si>
  <si>
    <t>Preferred Stock, Shares Authorized</t>
  </si>
  <si>
    <t>Preferred Stock, Par or Stated Value Per Share</t>
  </si>
  <si>
    <t>Preferred Stock, Shares Issued</t>
  </si>
  <si>
    <t>Shares Issued, Price Per Share</t>
  </si>
  <si>
    <t>Common Stock, Value, Outstanding</t>
  </si>
  <si>
    <t>Business Combination, Recognized Identifiable Assets Acquired and Liabilities Assumed, Property, Plant, and Equipment</t>
  </si>
  <si>
    <t>[5]</t>
  </si>
  <si>
    <t>Treasury Stock, Common, Shares</t>
  </si>
  <si>
    <t>We issued 42,617,738 shares for the Western Refining Acquisition, comprised of 39,499,524 newly issued shares of common stock and 3,118,214 shares of treasury stock, resulting in an increase to amounts recorded for common stock of $7 million and additional paid-in capital of $3.4 billion along with a decrease in treasury stock of $169 million.</t>
  </si>
  <si>
    <t>Andeavor Logistics sold 5,000,000 of its common units at a price of $56.19 per unit on February 27, 2017 and used the net proceeds to repay borrowings outstanding under the Andeavor Logistics Revolving Credit Facility.</t>
  </si>
  <si>
    <t>[4]</t>
  </si>
  <si>
    <t>Stockholders' Equity and Earnings Per Share Earnings per Share (Details) - shares shares in Millions</t>
  </si>
  <si>
    <t>Earnings Per Share [Abstract]</t>
  </si>
  <si>
    <t>Weighted average common shares outstanding</t>
  </si>
  <si>
    <t>Common stock equivalents</t>
  </si>
  <si>
    <t>Total Diluted Shares</t>
  </si>
  <si>
    <t>Antidilutive Securities Excluded from Computation of Earnings Per Share, Amount</t>
  </si>
  <si>
    <t>Stockholders' Equity and Earnings Per Share Stockholders' Equity, Share Repurchases and Dividends (Details) - USD ($) $ / shares in Units, $ in Millions</t>
  </si>
  <si>
    <t>Dec. 15, 2017</t>
  </si>
  <si>
    <t>Nov. 30, 2017</t>
  </si>
  <si>
    <t>Nov. 07, 2017</t>
  </si>
  <si>
    <t>Mar. 31, 2017</t>
  </si>
  <si>
    <t>Jun. 30, 2016</t>
  </si>
  <si>
    <t>Mar. 31, 2016</t>
  </si>
  <si>
    <t>Dividends declared (dollars per share)</t>
  </si>
  <si>
    <t>Subsequent Event</t>
  </si>
  <si>
    <t>Dividends payable, date declared</t>
  </si>
  <si>
    <t>Nov. 8,
		2017</t>
  </si>
  <si>
    <t>Dividends, date to be paid</t>
  </si>
  <si>
    <t>Dec. 15,
		2017</t>
  </si>
  <si>
    <t>Dividends, date of record</t>
  </si>
  <si>
    <t>Nov. 30,
		2017</t>
  </si>
  <si>
    <t>Share Repurchase Program [Member]</t>
  </si>
  <si>
    <t>Treasury Stock, Shares, Acquired</t>
  </si>
  <si>
    <t>Treasury Stock, Value, Acquired, Cost Method</t>
  </si>
  <si>
    <t>Stock-Based Compensation Stock-Based Compensation (Details) - USD ($) $ / shares in Units, shares in Millions, $ in Millions</t>
  </si>
  <si>
    <t>Allocated Share-based Compensation Expense</t>
  </si>
  <si>
    <t>Stock Appreciation Rights (SARs) [Member]</t>
  </si>
  <si>
    <t>Other Deferred Compensation Arrangements, Liability, Current and Noncurrent</t>
  </si>
  <si>
    <t>Employee Service Share-based Compensation, Cash Flow Effect, Cash Used to Settle Awards</t>
  </si>
  <si>
    <t>Share-based Compensation Arrangement by Share-based Payment Award, Non-Option Equity Instruments, Exercised</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Stock Units [Member]</t>
  </si>
  <si>
    <t>Other stock-based awards [Member]</t>
  </si>
  <si>
    <t>We had $6 million recorded in other current liabilities associated with our stock appreciation rights (“SARs”) awards at December 31, 2016. There were no SARs outstanding at September 30, 2017. We paid cash of $4 million to settle 0.1 million SARs that were exercised during the nine months ended September 30, 2017 and $21 million to settle 0.3 million SARs that were exercised during the nine months ended September 30, 2016.</t>
  </si>
  <si>
    <t>We granted 0.1 million market condition performance share awards at a weighted average grant date fair value of $118.09 per share under the 2011 Plan during the nine months ended September 30, 2017.</t>
  </si>
  <si>
    <t>We granted 0.4 million market stock units at a weighted average grant date fair value of $107.43 per unit under the amended and restated 2011 Long-Term Incentive Plan (“2011 Plan”) during the nine months ended September 30, 2017.</t>
  </si>
  <si>
    <t>We have aggregated expense for certain award types as they are not considered significant, including awards issued by Andeavor Logistics. During the three and nine months ended September 30, 2017, we recognized expense of $4 million and $21 million primarily related to pre-existing Western Refining, NTI and WNRL awards due to accelerated recognition required upon change-in-control on June 1, 2017. These Western Refining and NTI awards were converted to Andeavor shares on June 1, 2017. WNRL awards were converted to Andeavor Logistics units on the effective merger date of October 30, 2017. See Note 2.</t>
  </si>
  <si>
    <t>Stock-Based Compensation Stock-Based Compensation Narrative (Details) - USD ($) $ in Millions</t>
  </si>
  <si>
    <t>Employee Service Share-based Compensation, Tax Benefit from Compensation Expense</t>
  </si>
  <si>
    <t>Proceeds and Excess Tax Benefit from Share-based Compensation</t>
  </si>
  <si>
    <t>Employee Service Share-based Compensation, Tax Benefit Realized from Exercise of Stock Options</t>
  </si>
  <si>
    <t>Operating Segments Operating Segments Narrative (Details)</t>
  </si>
  <si>
    <t>Sep. 30, 2017segments</t>
  </si>
  <si>
    <t>Number of Operating Segments</t>
  </si>
  <si>
    <t>Operating Segments Operating Segments (Details) - USD ($) $ in Millions</t>
  </si>
  <si>
    <t>Operating Income (Loss)</t>
  </si>
  <si>
    <t>Corporate and unallocated costs</t>
  </si>
  <si>
    <t>Depreciation and Amortization Expenses</t>
  </si>
  <si>
    <t>Additions to Other Assets, Amount</t>
  </si>
  <si>
    <t>Excise and Sales Taxes</t>
  </si>
  <si>
    <t>Assets</t>
  </si>
  <si>
    <t>Operating Segments [Member]</t>
  </si>
  <si>
    <t>Operating Segments [Member] | Marketing</t>
  </si>
  <si>
    <t>Operating Segments [Member] | Logistics</t>
  </si>
  <si>
    <t>Operating Segments [Member] | Refining</t>
  </si>
  <si>
    <t>Corporate, Non-Segment [Member]</t>
  </si>
  <si>
    <t>Intersegment Eliminations [Member]</t>
  </si>
  <si>
    <t>Fuel [Member] | Operating Segments [Member] | Marketing</t>
  </si>
  <si>
    <t>Merchandise [Member] | Operating Segments [Member] | Marketing</t>
  </si>
  <si>
    <t>Other [Member] | Operating Segments [Member] | Marketing</t>
  </si>
  <si>
    <t>Terminalling and Transportation Segment [Member] | Operating Segments [Member] | Logistics</t>
  </si>
  <si>
    <t>Gathering and Processing [Member] | Operating Segments [Member] | Logistics</t>
  </si>
  <si>
    <t>Wholesale [Member] | Operating Segments [Member] | Logistics</t>
  </si>
  <si>
    <t>Refined Products [Member] | Operating Segments [Member] | Refining</t>
  </si>
  <si>
    <t>Crude Oil Resales And Other [Member] | Operating Segments [Member] | Refining</t>
  </si>
  <si>
    <t>When Andeavor Logistics acquires certain assets or businesses from Andeavor (the “Predecessors”), the associated liabilities and results of operations of the Predecessors, as applicable, are recast as if the assets were owned by Andeavor Logistics for all periods presented. Adjusted for the historical results of the Predecessors.</t>
  </si>
  <si>
    <t>Federal and state motor fuel excise taxes on sales by our Marketing segment at retail sites where we own the inventory are included in both revenues and cost of materials and other in our condensed statements of consolidated operations. These taxes totaled $191 million and $146 million for the three months ended September 30, 2017 and 2016, respectively, and $478 million and $436 million for the nine months ended September 30, 2017 and 2016, respectively.</t>
  </si>
  <si>
    <t>Wholesale business obtained in the Western Refining Acquisitio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_);(#,##0.0000)" numFmtId="168"/>
    <numFmt formatCode="_(&quot;CAD &quot;#,##0_);_(&quot;CA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01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55997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9836</v>
      </c>
      <c r="C4" s="7" t="n">
        <v>6544</v>
      </c>
      <c r="D4" s="7" t="n">
        <v>24323</v>
      </c>
      <c r="E4" s="7" t="n">
        <v>17930</v>
      </c>
    </row>
    <row r="5" spans="1:5">
      <c r="A5" s="3" t="s">
        <v>32</v>
      </c>
    </row>
    <row r="6" spans="1:5">
      <c r="A6" s="4" t="s">
        <v>33</v>
      </c>
      <c r="B6" s="5" t="n">
        <v>7750</v>
      </c>
      <c r="C6" s="5" t="n">
        <v>5236</v>
      </c>
      <c r="D6" s="5" t="n">
        <v>19393</v>
      </c>
      <c r="E6" s="5" t="n">
        <v>14125</v>
      </c>
    </row>
    <row r="7" spans="1:5">
      <c r="A7" s="4" t="s">
        <v>34</v>
      </c>
      <c r="B7" s="5" t="n">
        <v>-209</v>
      </c>
      <c r="C7" s="5" t="n">
        <v>-20</v>
      </c>
      <c r="D7" s="5" t="n">
        <v>0</v>
      </c>
      <c r="E7" s="5" t="n">
        <v>-236</v>
      </c>
    </row>
    <row r="8" spans="1:5">
      <c r="A8" s="4" t="s">
        <v>35</v>
      </c>
      <c r="B8" s="5" t="n">
        <v>899</v>
      </c>
      <c r="C8" s="5" t="n">
        <v>648</v>
      </c>
      <c r="D8" s="5" t="n">
        <v>2292</v>
      </c>
      <c r="E8" s="5" t="n">
        <v>1861</v>
      </c>
    </row>
    <row r="9" spans="1:5">
      <c r="A9" s="4" t="s">
        <v>36</v>
      </c>
      <c r="B9" s="5" t="n">
        <v>273</v>
      </c>
      <c r="C9" s="5" t="n">
        <v>211</v>
      </c>
      <c r="D9" s="5" t="n">
        <v>739</v>
      </c>
      <c r="E9" s="5" t="n">
        <v>633</v>
      </c>
    </row>
    <row r="10" spans="1:5">
      <c r="A10" s="4" t="s">
        <v>37</v>
      </c>
      <c r="B10" s="5" t="n">
        <v>168</v>
      </c>
      <c r="C10" s="5" t="n">
        <v>107</v>
      </c>
      <c r="D10" s="5" t="n">
        <v>552</v>
      </c>
      <c r="E10" s="5" t="n">
        <v>283</v>
      </c>
    </row>
    <row r="11" spans="1:5">
      <c r="A11" s="4" t="s">
        <v>38</v>
      </c>
      <c r="B11" s="5" t="n">
        <v>1</v>
      </c>
      <c r="C11" s="5" t="n">
        <v>2</v>
      </c>
      <c r="D11" s="5" t="n">
        <v>-20</v>
      </c>
      <c r="E11" s="5" t="n">
        <v>7</v>
      </c>
    </row>
    <row r="12" spans="1:5">
      <c r="A12" s="4" t="s">
        <v>39</v>
      </c>
      <c r="B12" s="5" t="n">
        <v>954</v>
      </c>
      <c r="C12" s="5" t="n">
        <v>360</v>
      </c>
      <c r="D12" s="5" t="n">
        <v>1367</v>
      </c>
      <c r="E12" s="5" t="n">
        <v>1257</v>
      </c>
    </row>
    <row r="13" spans="1:5">
      <c r="A13" s="4" t="s">
        <v>40</v>
      </c>
      <c r="B13" s="5" t="n">
        <v>-97</v>
      </c>
      <c r="C13" s="5" t="n">
        <v>-70</v>
      </c>
      <c r="D13" s="5" t="n">
        <v>-273</v>
      </c>
      <c r="E13" s="5" t="n">
        <v>-190</v>
      </c>
    </row>
    <row r="14" spans="1:5">
      <c r="A14" s="4" t="s">
        <v>41</v>
      </c>
      <c r="B14" s="5" t="n">
        <v>11</v>
      </c>
      <c r="C14" s="5" t="n">
        <v>7</v>
      </c>
      <c r="D14" s="5" t="n">
        <v>14</v>
      </c>
      <c r="E14" s="5" t="n">
        <v>12</v>
      </c>
    </row>
    <row r="15" spans="1:5">
      <c r="A15" s="4" t="s">
        <v>42</v>
      </c>
      <c r="B15" s="5" t="n">
        <v>-1</v>
      </c>
      <c r="C15" s="5" t="n">
        <v>0</v>
      </c>
      <c r="D15" s="5" t="n">
        <v>10</v>
      </c>
      <c r="E15" s="5" t="n">
        <v>32</v>
      </c>
    </row>
    <row r="16" spans="1:5">
      <c r="A16" s="4" t="s">
        <v>43</v>
      </c>
      <c r="B16" s="5" t="n">
        <v>867</v>
      </c>
      <c r="C16" s="5" t="n">
        <v>297</v>
      </c>
      <c r="D16" s="5" t="n">
        <v>1118</v>
      </c>
      <c r="E16" s="5" t="n">
        <v>1111</v>
      </c>
    </row>
    <row r="17" spans="1:5">
      <c r="A17" s="4" t="s">
        <v>44</v>
      </c>
      <c r="B17" s="5" t="n">
        <v>274</v>
      </c>
      <c r="C17" s="5" t="n">
        <v>95</v>
      </c>
      <c r="D17" s="5" t="n">
        <v>351</v>
      </c>
      <c r="E17" s="5" t="n">
        <v>362</v>
      </c>
    </row>
    <row r="18" spans="1:5">
      <c r="A18" s="4" t="s">
        <v>45</v>
      </c>
      <c r="B18" s="5" t="n">
        <v>593</v>
      </c>
      <c r="C18" s="5" t="n">
        <v>202</v>
      </c>
      <c r="D18" s="5" t="n">
        <v>767</v>
      </c>
      <c r="E18" s="5" t="n">
        <v>749</v>
      </c>
    </row>
    <row r="19" spans="1:5">
      <c r="A19" s="4" t="s">
        <v>46</v>
      </c>
      <c r="B19" s="5" t="n">
        <v>8</v>
      </c>
      <c r="C19" s="5" t="n">
        <v>-1</v>
      </c>
      <c r="D19" s="5" t="n">
        <v>8</v>
      </c>
      <c r="E19" s="5" t="n">
        <v>10</v>
      </c>
    </row>
    <row r="20" spans="1:5">
      <c r="A20" s="4" t="s">
        <v>47</v>
      </c>
      <c r="B20" s="5" t="n">
        <v>601</v>
      </c>
      <c r="C20" s="5" t="n">
        <v>201</v>
      </c>
      <c r="D20" s="5" t="n">
        <v>775</v>
      </c>
      <c r="E20" s="5" t="n">
        <v>759</v>
      </c>
    </row>
    <row r="21" spans="1:5">
      <c r="A21" s="4" t="s">
        <v>48</v>
      </c>
      <c r="B21" s="5" t="n">
        <v>42</v>
      </c>
      <c r="C21" s="5" t="n">
        <v>32</v>
      </c>
      <c r="D21" s="5" t="n">
        <v>126</v>
      </c>
      <c r="E21" s="5" t="n">
        <v>103</v>
      </c>
    </row>
    <row r="22" spans="1:5">
      <c r="A22" s="4" t="s">
        <v>49</v>
      </c>
      <c r="B22" s="5" t="n">
        <v>559</v>
      </c>
      <c r="C22" s="5" t="n">
        <v>169</v>
      </c>
      <c r="D22" s="5" t="n">
        <v>649</v>
      </c>
      <c r="E22" s="5" t="n">
        <v>656</v>
      </c>
    </row>
    <row r="23" spans="1:5">
      <c r="A23" s="3" t="s">
        <v>50</v>
      </c>
    </row>
    <row r="24" spans="1:5">
      <c r="A24" s="4" t="s">
        <v>51</v>
      </c>
      <c r="B24" s="5" t="n">
        <v>551</v>
      </c>
      <c r="C24" s="5" t="n">
        <v>170</v>
      </c>
      <c r="D24" s="5" t="n">
        <v>641</v>
      </c>
      <c r="E24" s="5" t="n">
        <v>646</v>
      </c>
    </row>
    <row r="25" spans="1:5">
      <c r="A25" s="4" t="s">
        <v>49</v>
      </c>
      <c r="B25" s="7" t="n">
        <v>559</v>
      </c>
      <c r="C25" s="7" t="n">
        <v>169</v>
      </c>
      <c r="D25" s="7" t="n">
        <v>649</v>
      </c>
      <c r="E25" s="7" t="n">
        <v>656</v>
      </c>
    </row>
    <row r="26" spans="1:5">
      <c r="A26" s="3" t="s">
        <v>52</v>
      </c>
    </row>
    <row r="27" spans="1:5">
      <c r="A27" s="4" t="s">
        <v>51</v>
      </c>
      <c r="B27" s="8" t="n">
        <v>3.52</v>
      </c>
      <c r="C27" s="8" t="n">
        <v>1.44</v>
      </c>
      <c r="D27" s="8" t="n">
        <v>4.75</v>
      </c>
      <c r="E27" s="8" t="n">
        <v>5.43</v>
      </c>
    </row>
    <row r="28" spans="1:5">
      <c r="A28" s="4" t="s">
        <v>53</v>
      </c>
      <c r="B28" s="9" t="n">
        <v>0.05</v>
      </c>
      <c r="C28" s="9" t="n">
        <v>-0.01</v>
      </c>
      <c r="D28" s="9" t="n">
        <v>0.06</v>
      </c>
      <c r="E28" s="9" t="n">
        <v>0.08</v>
      </c>
    </row>
    <row r="29" spans="1:5">
      <c r="A29" s="4" t="s">
        <v>54</v>
      </c>
      <c r="B29" s="8" t="n">
        <v>3.57</v>
      </c>
      <c r="C29" s="8" t="n">
        <v>1.43</v>
      </c>
      <c r="D29" s="8" t="n">
        <v>4.81</v>
      </c>
      <c r="E29" s="8" t="n">
        <v>5.51</v>
      </c>
    </row>
    <row r="30" spans="1:5">
      <c r="A30" s="4" t="s">
        <v>55</v>
      </c>
      <c r="B30" s="10" t="n">
        <v>156.6</v>
      </c>
      <c r="C30" s="10" t="n">
        <v>118.2</v>
      </c>
      <c r="D30" s="5" t="n">
        <v>135</v>
      </c>
      <c r="E30" s="10" t="n">
        <v>119.1</v>
      </c>
    </row>
    <row r="31" spans="1:5">
      <c r="A31" s="3" t="s">
        <v>56</v>
      </c>
    </row>
    <row r="32" spans="1:5">
      <c r="A32" s="4" t="s">
        <v>51</v>
      </c>
      <c r="B32" s="8" t="n">
        <v>3.49</v>
      </c>
      <c r="C32" s="8" t="n">
        <v>1.43</v>
      </c>
      <c r="D32" s="8" t="n">
        <v>4.71</v>
      </c>
      <c r="E32" s="8" t="n">
        <v>5.37</v>
      </c>
    </row>
    <row r="33" spans="1:5">
      <c r="A33" s="4" t="s">
        <v>53</v>
      </c>
      <c r="B33" s="9" t="n">
        <v>0.05</v>
      </c>
      <c r="C33" s="9" t="n">
        <v>-0.01</v>
      </c>
      <c r="D33" s="9" t="n">
        <v>0.06</v>
      </c>
      <c r="E33" s="9" t="n">
        <v>0.08</v>
      </c>
    </row>
    <row r="34" spans="1:5">
      <c r="A34" s="4" t="s">
        <v>54</v>
      </c>
      <c r="B34" s="8" t="n">
        <v>3.54</v>
      </c>
      <c r="C34" s="8" t="n">
        <v>1.42</v>
      </c>
      <c r="D34" s="8" t="n">
        <v>4.77</v>
      </c>
      <c r="E34" s="8" t="n">
        <v>5.45</v>
      </c>
    </row>
    <row r="35" spans="1:5">
      <c r="A35" s="4" t="s">
        <v>57</v>
      </c>
      <c r="B35" s="10" t="n">
        <v>157.8</v>
      </c>
      <c r="C35" s="10" t="n">
        <v>119.3</v>
      </c>
      <c r="D35" s="10" t="n">
        <v>136.1</v>
      </c>
      <c r="E35" s="10" t="n">
        <v>120.4</v>
      </c>
    </row>
    <row r="36" spans="1:5">
      <c r="A36" s="4" t="s">
        <v>58</v>
      </c>
      <c r="B36" s="11" t="n">
        <v>0.59</v>
      </c>
      <c r="C36" s="11" t="n">
        <v>0.55</v>
      </c>
      <c r="D36" s="8" t="n">
        <v>1.69</v>
      </c>
      <c r="E36" s="8" t="n">
        <v>1.55</v>
      </c>
    </row>
    <row r="37" spans="1:5">
      <c r="A37" s="3" t="s">
        <v>59</v>
      </c>
    </row>
    <row r="38" spans="1:5">
      <c r="A38" s="4" t="s">
        <v>60</v>
      </c>
      <c r="B38" s="7" t="n">
        <v>191</v>
      </c>
      <c r="C38" s="7" t="n">
        <v>146</v>
      </c>
      <c r="D38" s="7" t="n">
        <v>478</v>
      </c>
      <c r="E38" s="7" t="n">
        <v>4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6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v>
      </c>
      <c r="C1" s="2" t="s">
        <v>2</v>
      </c>
      <c r="E1" s="2" t="s">
        <v>62</v>
      </c>
    </row>
    <row r="2" spans="1:5">
      <c r="A2" s="3" t="s">
        <v>63</v>
      </c>
    </row>
    <row r="3" spans="1:5">
      <c r="A3" s="4" t="s">
        <v>64</v>
      </c>
      <c r="C3" s="7" t="n">
        <v>528</v>
      </c>
      <c r="E3" s="7" t="n">
        <v>3295</v>
      </c>
    </row>
    <row r="4" spans="1:5">
      <c r="A4" s="4" t="s">
        <v>65</v>
      </c>
      <c r="C4" s="5" t="n">
        <v>1649</v>
      </c>
      <c r="E4" s="5" t="n">
        <v>1108</v>
      </c>
    </row>
    <row r="5" spans="1:5">
      <c r="A5" s="4" t="s">
        <v>66</v>
      </c>
      <c r="C5" s="5" t="n">
        <v>3791</v>
      </c>
      <c r="E5" s="5" t="n">
        <v>2640</v>
      </c>
    </row>
    <row r="6" spans="1:5">
      <c r="A6" s="4" t="s">
        <v>67</v>
      </c>
      <c r="C6" s="5" t="n">
        <v>577</v>
      </c>
      <c r="E6" s="5" t="n">
        <v>371</v>
      </c>
    </row>
    <row r="7" spans="1:5">
      <c r="A7" s="4" t="s">
        <v>68</v>
      </c>
      <c r="C7" s="5" t="n">
        <v>6545</v>
      </c>
      <c r="E7" s="5" t="n">
        <v>7414</v>
      </c>
    </row>
    <row r="8" spans="1:5">
      <c r="A8" s="4" t="s">
        <v>69</v>
      </c>
      <c r="C8" s="5" t="n">
        <v>14410</v>
      </c>
      <c r="E8" s="5" t="n">
        <v>9976</v>
      </c>
    </row>
    <row r="9" spans="1:5">
      <c r="A9" s="4" t="s">
        <v>70</v>
      </c>
      <c r="C9" s="5" t="n">
        <v>3339</v>
      </c>
      <c r="E9" s="5" t="n">
        <v>190</v>
      </c>
    </row>
    <row r="10" spans="1:5">
      <c r="A10" s="4" t="s">
        <v>71</v>
      </c>
      <c r="C10" s="5" t="n">
        <v>1605</v>
      </c>
      <c r="E10" s="5" t="n">
        <v>1277</v>
      </c>
    </row>
    <row r="11" spans="1:5">
      <c r="A11" s="4" t="s">
        <v>72</v>
      </c>
      <c r="C11" s="5" t="n">
        <v>1987</v>
      </c>
      <c r="E11" s="5" t="n">
        <v>1541</v>
      </c>
    </row>
    <row r="12" spans="1:5">
      <c r="A12" s="4" t="s">
        <v>73</v>
      </c>
      <c r="C12" s="5" t="n">
        <v>27886</v>
      </c>
      <c r="E12" s="5" t="n">
        <v>20398</v>
      </c>
    </row>
    <row r="13" spans="1:5">
      <c r="A13" s="3" t="s">
        <v>74</v>
      </c>
    </row>
    <row r="14" spans="1:5">
      <c r="A14" s="4" t="s">
        <v>75</v>
      </c>
      <c r="C14" s="5" t="n">
        <v>2830</v>
      </c>
      <c r="E14" s="5" t="n">
        <v>2032</v>
      </c>
    </row>
    <row r="15" spans="1:5">
      <c r="A15" s="4" t="s">
        <v>76</v>
      </c>
      <c r="C15" s="5" t="n">
        <v>28</v>
      </c>
      <c r="E15" s="5" t="n">
        <v>465</v>
      </c>
    </row>
    <row r="16" spans="1:5">
      <c r="A16" s="4" t="s">
        <v>77</v>
      </c>
      <c r="C16" s="5" t="n">
        <v>1593</v>
      </c>
      <c r="E16" s="5" t="n">
        <v>1057</v>
      </c>
    </row>
    <row r="17" spans="1:5">
      <c r="A17" s="4" t="s">
        <v>78</v>
      </c>
      <c r="C17" s="5" t="n">
        <v>4451</v>
      </c>
      <c r="E17" s="5" t="n">
        <v>3554</v>
      </c>
    </row>
    <row r="18" spans="1:5">
      <c r="A18" s="4" t="s">
        <v>79</v>
      </c>
      <c r="C18" s="5" t="n">
        <v>2200</v>
      </c>
      <c r="E18" s="5" t="n">
        <v>1428</v>
      </c>
    </row>
    <row r="19" spans="1:5">
      <c r="A19" s="4" t="s">
        <v>80</v>
      </c>
      <c r="B19" s="4" t="s">
        <v>81</v>
      </c>
      <c r="C19" s="5" t="n">
        <v>7633</v>
      </c>
      <c r="E19" s="5" t="n">
        <v>6468</v>
      </c>
    </row>
    <row r="20" spans="1:5">
      <c r="A20" s="4" t="s">
        <v>82</v>
      </c>
      <c r="C20" s="5" t="n">
        <v>992</v>
      </c>
      <c r="E20" s="5" t="n">
        <v>821</v>
      </c>
    </row>
    <row r="21" spans="1:5">
      <c r="A21" s="4" t="s">
        <v>83</v>
      </c>
      <c r="C21" s="5" t="n">
        <v>15276</v>
      </c>
      <c r="E21" s="5" t="n">
        <v>12271</v>
      </c>
    </row>
    <row r="22" spans="1:5">
      <c r="A22" s="3" t="s">
        <v>84</v>
      </c>
    </row>
    <row r="23" spans="1:5">
      <c r="A23" s="4" t="s">
        <v>85</v>
      </c>
      <c r="C23" s="5" t="n">
        <v>33</v>
      </c>
      <c r="E23" s="5" t="n">
        <v>27</v>
      </c>
    </row>
    <row r="24" spans="1:5">
      <c r="A24" s="4" t="s">
        <v>86</v>
      </c>
      <c r="C24" s="5" t="n">
        <v>4943</v>
      </c>
      <c r="E24" s="5" t="n">
        <v>1473</v>
      </c>
    </row>
    <row r="25" spans="1:5">
      <c r="A25" s="4" t="s">
        <v>87</v>
      </c>
      <c r="C25" s="5" t="n">
        <v>6864</v>
      </c>
      <c r="E25" s="5" t="n">
        <v>6437</v>
      </c>
    </row>
    <row r="26" spans="1:5">
      <c r="A26" s="4" t="s">
        <v>88</v>
      </c>
      <c r="C26" s="5" t="n">
        <v>-2547</v>
      </c>
      <c r="E26" s="5" t="n">
        <v>-2284</v>
      </c>
    </row>
    <row r="27" spans="1:5">
      <c r="A27" s="4" t="s">
        <v>89</v>
      </c>
      <c r="C27" s="5" t="n">
        <v>-188</v>
      </c>
      <c r="E27" s="5" t="n">
        <v>-188</v>
      </c>
    </row>
    <row r="28" spans="1:5">
      <c r="A28" s="4" t="s">
        <v>90</v>
      </c>
      <c r="C28" s="5" t="n">
        <v>9105</v>
      </c>
      <c r="E28" s="5" t="n">
        <v>5465</v>
      </c>
    </row>
    <row r="29" spans="1:5">
      <c r="A29" s="4" t="s">
        <v>91</v>
      </c>
      <c r="C29" s="5" t="n">
        <v>3505</v>
      </c>
      <c r="E29" s="5" t="n">
        <v>2662</v>
      </c>
    </row>
    <row r="30" spans="1:5">
      <c r="A30" s="4" t="s">
        <v>92</v>
      </c>
      <c r="B30" s="4" t="s">
        <v>93</v>
      </c>
      <c r="C30" s="5" t="n">
        <v>12610</v>
      </c>
      <c r="D30" s="4" t="s">
        <v>94</v>
      </c>
      <c r="E30" s="5" t="n">
        <v>8127</v>
      </c>
    </row>
    <row r="31" spans="1:5">
      <c r="A31" s="4" t="s">
        <v>95</v>
      </c>
      <c r="C31" s="7" t="n">
        <v>27886</v>
      </c>
      <c r="E31" s="7" t="n">
        <v>20398</v>
      </c>
    </row>
    <row r="32" spans="1:5"/>
    <row r="33" spans="1:5">
      <c r="A33" s="4" t="s">
        <v>81</v>
      </c>
      <c r="B33" s="4" t="s">
        <v>96</v>
      </c>
    </row>
    <row r="34" spans="1:5">
      <c r="A34" s="4" t="s">
        <v>94</v>
      </c>
      <c r="B34" s="4" t="s">
        <v>97</v>
      </c>
    </row>
    <row r="35" spans="1:5">
      <c r="A35" s="4" t="s">
        <v>93</v>
      </c>
      <c r="B35" s="4" t="s">
        <v>98</v>
      </c>
    </row>
  </sheetData>
  <mergeCells count="6">
    <mergeCell ref="A1:B1"/>
    <mergeCell ref="C1:D1"/>
    <mergeCell ref="A32:D32"/>
    <mergeCell ref="B33:D33"/>
    <mergeCell ref="B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262</v>
      </c>
      <c r="D1" s="2" t="s">
        <v>2</v>
      </c>
      <c r="E1" s="2" t="s">
        <v>29</v>
      </c>
      <c r="F1" s="2" t="s">
        <v>2</v>
      </c>
      <c r="G1" s="2" t="s">
        <v>29</v>
      </c>
      <c r="H1" s="2" t="s">
        <v>62</v>
      </c>
      <c r="I1" s="2" t="s">
        <v>263</v>
      </c>
    </row>
    <row r="2" spans="1:9">
      <c r="A2" s="4" t="s">
        <v>264</v>
      </c>
      <c r="I2" s="5" t="n">
        <v>5000000</v>
      </c>
    </row>
    <row r="3" spans="1:9">
      <c r="A3" s="4" t="s">
        <v>265</v>
      </c>
      <c r="D3" s="7" t="n">
        <v>865</v>
      </c>
      <c r="E3" s="7" t="n">
        <v>610</v>
      </c>
      <c r="F3" s="7" t="n">
        <v>2197</v>
      </c>
      <c r="G3" s="7" t="n">
        <v>1750</v>
      </c>
    </row>
    <row r="4" spans="1:9">
      <c r="A4" s="4" t="s">
        <v>266</v>
      </c>
      <c r="D4" s="5" t="n">
        <v>34</v>
      </c>
      <c r="E4" s="5" t="n">
        <v>38</v>
      </c>
      <c r="F4" s="5" t="n">
        <v>95</v>
      </c>
      <c r="G4" s="5" t="n">
        <v>111</v>
      </c>
    </row>
    <row r="5" spans="1:9">
      <c r="A5" s="4" t="s">
        <v>35</v>
      </c>
      <c r="D5" s="7" t="n">
        <v>899</v>
      </c>
      <c r="E5" s="7" t="n">
        <v>648</v>
      </c>
      <c r="F5" s="5" t="n">
        <v>2292</v>
      </c>
      <c r="G5" s="5" t="n">
        <v>1861</v>
      </c>
    </row>
    <row r="6" spans="1:9">
      <c r="A6" s="4" t="s">
        <v>267</v>
      </c>
      <c r="F6" s="7" t="n">
        <v>0</v>
      </c>
      <c r="G6" s="7" t="n">
        <v>10</v>
      </c>
    </row>
    <row r="7" spans="1:9">
      <c r="A7" s="4" t="s">
        <v>268</v>
      </c>
    </row>
    <row r="8" spans="1:9">
      <c r="A8" s="4" t="s">
        <v>269</v>
      </c>
      <c r="C8" s="4" t="s">
        <v>270</v>
      </c>
    </row>
    <row r="9" spans="1:9">
      <c r="A9" s="4" t="s">
        <v>271</v>
      </c>
      <c r="C9" s="5" t="n">
        <v>42617738</v>
      </c>
    </row>
    <row r="10" spans="1:9">
      <c r="A10" s="4" t="s">
        <v>272</v>
      </c>
    </row>
    <row r="11" spans="1:9">
      <c r="A11" s="4" t="s">
        <v>271</v>
      </c>
      <c r="B11" s="12" t="n">
        <v>0.4921</v>
      </c>
    </row>
    <row r="12" spans="1:9">
      <c r="A12" s="4" t="s">
        <v>273</v>
      </c>
      <c r="B12" s="4" t="s">
        <v>274</v>
      </c>
    </row>
    <row r="13" spans="1:9">
      <c r="A13" s="4" t="s">
        <v>275</v>
      </c>
    </row>
    <row r="14" spans="1:9">
      <c r="A14" s="4" t="s">
        <v>264</v>
      </c>
      <c r="B14" s="5" t="n">
        <v>78000000</v>
      </c>
    </row>
    <row r="15" spans="1:9">
      <c r="A15" s="4" t="s">
        <v>276</v>
      </c>
    </row>
    <row r="16" spans="1:9">
      <c r="A16" s="4" t="s">
        <v>277</v>
      </c>
      <c r="B16" s="7" t="n">
        <v>60</v>
      </c>
    </row>
    <row r="17" spans="1:9">
      <c r="A17" s="4" t="s">
        <v>278</v>
      </c>
    </row>
    <row r="18" spans="1:9">
      <c r="A18" s="4" t="s">
        <v>277</v>
      </c>
      <c r="B18" s="7" t="n">
        <v>160</v>
      </c>
    </row>
    <row r="19" spans="1:9">
      <c r="A19" s="4" t="s">
        <v>279</v>
      </c>
    </row>
    <row r="20" spans="1:9">
      <c r="A20" s="4" t="s">
        <v>271</v>
      </c>
      <c r="B20" s="12" t="n">
        <v>0.5233</v>
      </c>
    </row>
    <row r="21" spans="1:9">
      <c r="A21" s="4" t="s">
        <v>280</v>
      </c>
    </row>
    <row r="22" spans="1:9">
      <c r="A22" s="4" t="s">
        <v>271</v>
      </c>
      <c r="B22" s="12" t="n">
        <v>0.4639</v>
      </c>
    </row>
    <row r="23" spans="1:9">
      <c r="A23" s="4" t="s">
        <v>281</v>
      </c>
    </row>
    <row r="24" spans="1:9">
      <c r="A24" s="4" t="s">
        <v>273</v>
      </c>
      <c r="F24" s="4" t="s">
        <v>282</v>
      </c>
    </row>
    <row r="25" spans="1:9">
      <c r="A25" s="4" t="s">
        <v>283</v>
      </c>
    </row>
    <row r="26" spans="1:9">
      <c r="A26" s="4" t="s">
        <v>273</v>
      </c>
      <c r="F26" s="4" t="s">
        <v>284</v>
      </c>
      <c r="H26" s="4" t="s">
        <v>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6</v>
      </c>
      <c r="B1" s="2" t="s">
        <v>28</v>
      </c>
      <c r="D1" s="2" t="s">
        <v>1</v>
      </c>
      <c r="F1" s="2" t="s">
        <v>287</v>
      </c>
    </row>
    <row r="2" spans="1:6">
      <c r="B2" s="2" t="s">
        <v>2</v>
      </c>
      <c r="C2" s="2" t="s">
        <v>29</v>
      </c>
      <c r="D2" s="2" t="s">
        <v>2</v>
      </c>
      <c r="E2" s="2" t="s">
        <v>29</v>
      </c>
      <c r="F2" s="2" t="s">
        <v>62</v>
      </c>
    </row>
    <row r="3" spans="1:6">
      <c r="A3" s="3" t="s">
        <v>288</v>
      </c>
    </row>
    <row r="4" spans="1:6">
      <c r="A4" s="4" t="s">
        <v>289</v>
      </c>
      <c r="B4" s="7" t="n">
        <v>8</v>
      </c>
      <c r="C4" s="7" t="n">
        <v>-1</v>
      </c>
      <c r="D4" s="7" t="n">
        <v>8</v>
      </c>
      <c r="E4" s="7" t="n">
        <v>10</v>
      </c>
    </row>
    <row r="5" spans="1:6">
      <c r="A5" s="4" t="s">
        <v>290</v>
      </c>
    </row>
    <row r="6" spans="1:6">
      <c r="A6" s="3" t="s">
        <v>288</v>
      </c>
    </row>
    <row r="7" spans="1:6">
      <c r="A7" s="4" t="s">
        <v>291</v>
      </c>
      <c r="B7" s="5" t="n">
        <v>13</v>
      </c>
      <c r="C7" s="5" t="n">
        <v>1</v>
      </c>
      <c r="D7" s="5" t="n">
        <v>13</v>
      </c>
      <c r="E7" s="5" t="n">
        <v>16</v>
      </c>
    </row>
    <row r="8" spans="1:6">
      <c r="A8" s="4" t="s">
        <v>289</v>
      </c>
      <c r="B8" s="7" t="n">
        <v>8</v>
      </c>
      <c r="C8" s="7" t="n">
        <v>1</v>
      </c>
      <c r="D8" s="7" t="n">
        <v>8</v>
      </c>
      <c r="E8" s="7" t="n">
        <v>10</v>
      </c>
    </row>
    <row r="9" spans="1:6">
      <c r="A9" s="4" t="s">
        <v>283</v>
      </c>
    </row>
    <row r="10" spans="1:6">
      <c r="A10" s="3" t="s">
        <v>288</v>
      </c>
    </row>
    <row r="11" spans="1:6">
      <c r="A11" s="4" t="s">
        <v>273</v>
      </c>
      <c r="D11" s="4" t="s">
        <v>284</v>
      </c>
      <c r="F11" s="4" t="s">
        <v>285</v>
      </c>
    </row>
    <row r="12" spans="1:6">
      <c r="A12" s="4" t="s">
        <v>292</v>
      </c>
      <c r="D12" s="4" t="s">
        <v>293</v>
      </c>
      <c r="F12" s="4" t="s">
        <v>293</v>
      </c>
    </row>
    <row r="13" spans="1:6">
      <c r="A13" s="4" t="s">
        <v>294</v>
      </c>
      <c r="B13" s="4" t="s">
        <v>295</v>
      </c>
      <c r="C13" s="4" t="s">
        <v>296</v>
      </c>
      <c r="D13" s="4" t="s">
        <v>295</v>
      </c>
      <c r="E13" s="4" t="s">
        <v>297</v>
      </c>
    </row>
    <row r="14" spans="1:6">
      <c r="A14" s="4" t="s">
        <v>281</v>
      </c>
    </row>
    <row r="15" spans="1:6">
      <c r="A15" s="3" t="s">
        <v>288</v>
      </c>
    </row>
    <row r="16" spans="1:6">
      <c r="A16" s="4" t="s">
        <v>273</v>
      </c>
      <c r="D16" s="4" t="s">
        <v>282</v>
      </c>
    </row>
    <row r="17" spans="1:6">
      <c r="A17" s="4" t="s">
        <v>294</v>
      </c>
      <c r="B17" s="4" t="s">
        <v>298</v>
      </c>
      <c r="D17" s="4" t="s">
        <v>2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300</v>
      </c>
      <c r="B1" s="2" t="s">
        <v>301</v>
      </c>
      <c r="C1" s="2" t="s">
        <v>302</v>
      </c>
      <c r="D1" s="2" t="s">
        <v>303</v>
      </c>
      <c r="E1" s="2" t="s">
        <v>302</v>
      </c>
      <c r="F1" s="2" t="s">
        <v>303</v>
      </c>
    </row>
    <row r="2" spans="1:6">
      <c r="A2" s="3" t="s">
        <v>304</v>
      </c>
    </row>
    <row r="3" spans="1:6">
      <c r="A3" s="4" t="s">
        <v>46</v>
      </c>
      <c r="C3" s="7" t="n">
        <v>8</v>
      </c>
      <c r="D3" s="7" t="n">
        <v>-1</v>
      </c>
      <c r="E3" s="7" t="n">
        <v>8</v>
      </c>
      <c r="F3" s="7" t="n">
        <v>10</v>
      </c>
    </row>
    <row r="4" spans="1:6">
      <c r="A4" s="4" t="s">
        <v>290</v>
      </c>
    </row>
    <row r="5" spans="1:6">
      <c r="A5" s="3" t="s">
        <v>304</v>
      </c>
    </row>
    <row r="6" spans="1:6">
      <c r="A6" s="4" t="s">
        <v>305</v>
      </c>
      <c r="E6" s="5" t="n">
        <v>-17</v>
      </c>
      <c r="F6" s="5" t="n">
        <v>2</v>
      </c>
    </row>
    <row r="7" spans="1:6">
      <c r="A7" s="4" t="s">
        <v>306</v>
      </c>
      <c r="B7" s="4" t="s">
        <v>307</v>
      </c>
    </row>
    <row r="8" spans="1:6">
      <c r="A8" s="4" t="s">
        <v>308</v>
      </c>
      <c r="B8" s="5" t="n">
        <v>94000</v>
      </c>
    </row>
    <row r="9" spans="1:6">
      <c r="A9" s="4" t="s">
        <v>309</v>
      </c>
      <c r="F9" s="5" t="n">
        <v>0</v>
      </c>
    </row>
    <row r="10" spans="1:6">
      <c r="A10" s="4" t="s">
        <v>291</v>
      </c>
      <c r="C10" s="5" t="n">
        <v>13</v>
      </c>
      <c r="D10" s="5" t="n">
        <v>1</v>
      </c>
      <c r="E10" s="5" t="n">
        <v>13</v>
      </c>
      <c r="F10" s="5" t="n">
        <v>16</v>
      </c>
    </row>
    <row r="11" spans="1:6">
      <c r="A11" s="4" t="s">
        <v>46</v>
      </c>
      <c r="C11" s="7" t="n">
        <v>8</v>
      </c>
      <c r="D11" s="7" t="n">
        <v>1</v>
      </c>
      <c r="E11" s="7" t="n">
        <v>8</v>
      </c>
      <c r="F11"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5"/>
    <col customWidth="1" max="9" min="9" width="16"/>
    <col customWidth="1" max="10" min="10" width="14"/>
  </cols>
  <sheetData>
    <row r="1" spans="1:10">
      <c r="A1" s="1" t="s">
        <v>310</v>
      </c>
      <c r="C1" s="2" t="s">
        <v>262</v>
      </c>
      <c r="D1" s="2" t="s">
        <v>311</v>
      </c>
      <c r="E1" s="2" t="s">
        <v>312</v>
      </c>
      <c r="F1" s="2" t="s">
        <v>2</v>
      </c>
      <c r="G1" s="2" t="s">
        <v>29</v>
      </c>
      <c r="H1" s="2" t="s">
        <v>2</v>
      </c>
      <c r="I1" s="2" t="s">
        <v>29</v>
      </c>
      <c r="J1" s="2" t="s">
        <v>62</v>
      </c>
    </row>
    <row r="2" spans="1:10">
      <c r="A2" s="4" t="s">
        <v>313</v>
      </c>
      <c r="F2" s="7" t="n">
        <v>0</v>
      </c>
      <c r="H2" s="7" t="n">
        <v>0</v>
      </c>
    </row>
    <row r="3" spans="1:10">
      <c r="A3" s="4" t="s">
        <v>309</v>
      </c>
      <c r="F3" s="5" t="n">
        <v>9836000000</v>
      </c>
      <c r="G3" s="7" t="n">
        <v>6544000000</v>
      </c>
      <c r="H3" s="5" t="n">
        <v>24323000000</v>
      </c>
      <c r="I3" s="7" t="n">
        <v>17930000000</v>
      </c>
    </row>
    <row r="4" spans="1:10">
      <c r="A4" s="4" t="s">
        <v>47</v>
      </c>
      <c r="F4" s="5" t="n">
        <v>601000000</v>
      </c>
      <c r="G4" s="5" t="n">
        <v>201000000</v>
      </c>
      <c r="H4" s="5" t="n">
        <v>775000000</v>
      </c>
      <c r="I4" s="5" t="n">
        <v>759000000</v>
      </c>
    </row>
    <row r="5" spans="1:10">
      <c r="A5" s="4" t="s">
        <v>70</v>
      </c>
      <c r="F5" s="5" t="n">
        <v>3339000000</v>
      </c>
      <c r="H5" s="5" t="n">
        <v>3339000000</v>
      </c>
      <c r="J5" s="7" t="n">
        <v>190000000</v>
      </c>
    </row>
    <row r="6" spans="1:10">
      <c r="A6" s="4" t="s">
        <v>314</v>
      </c>
      <c r="H6" s="5" t="n">
        <v>2100000000</v>
      </c>
    </row>
    <row r="7" spans="1:10">
      <c r="A7" s="4" t="s">
        <v>315</v>
      </c>
      <c r="F7" s="5" t="n">
        <v>25000000</v>
      </c>
      <c r="H7" s="5" t="n">
        <v>20000000</v>
      </c>
      <c r="I7" s="5" t="n">
        <v>-7000000</v>
      </c>
    </row>
    <row r="8" spans="1:10">
      <c r="A8" s="4" t="s">
        <v>268</v>
      </c>
    </row>
    <row r="9" spans="1:10">
      <c r="A9" s="4" t="s">
        <v>316</v>
      </c>
      <c r="F9" s="5" t="n">
        <v>258000000</v>
      </c>
      <c r="H9" s="5" t="n">
        <v>258000000</v>
      </c>
    </row>
    <row r="10" spans="1:10">
      <c r="A10" s="4" t="s">
        <v>269</v>
      </c>
      <c r="C10" s="4" t="s">
        <v>270</v>
      </c>
    </row>
    <row r="11" spans="1:10">
      <c r="A11" s="4" t="s">
        <v>271</v>
      </c>
      <c r="C11" s="5" t="n">
        <v>42617738</v>
      </c>
    </row>
    <row r="12" spans="1:10">
      <c r="A12" s="4" t="s">
        <v>317</v>
      </c>
      <c r="C12" s="8" t="n">
        <v>83.25</v>
      </c>
    </row>
    <row r="13" spans="1:10">
      <c r="A13" s="4" t="s">
        <v>318</v>
      </c>
      <c r="C13" s="7" t="n">
        <v>4000000000</v>
      </c>
    </row>
    <row r="14" spans="1:10">
      <c r="A14" s="4" t="s">
        <v>319</v>
      </c>
      <c r="C14" s="5" t="n">
        <v>3600000000</v>
      </c>
    </row>
    <row r="15" spans="1:10">
      <c r="A15" s="4" t="s">
        <v>320</v>
      </c>
      <c r="C15" s="5" t="n">
        <v>1600000000</v>
      </c>
    </row>
    <row r="16" spans="1:10">
      <c r="A16" s="4" t="s">
        <v>313</v>
      </c>
      <c r="C16" s="5" t="n">
        <v>575000000</v>
      </c>
    </row>
    <row r="17" spans="1:10">
      <c r="A17" s="4" t="s">
        <v>321</v>
      </c>
      <c r="F17" s="5" t="n">
        <v>1000000000</v>
      </c>
      <c r="H17" s="7" t="n">
        <v>1000000000</v>
      </c>
    </row>
    <row r="18" spans="1:10">
      <c r="A18" s="4" t="s">
        <v>322</v>
      </c>
      <c r="H18" s="4" t="s">
        <v>323</v>
      </c>
    </row>
    <row r="19" spans="1:10">
      <c r="A19" s="4" t="s">
        <v>324</v>
      </c>
      <c r="F19" s="5" t="n">
        <v>220000000</v>
      </c>
      <c r="H19" s="7" t="n">
        <v>220000000</v>
      </c>
    </row>
    <row r="20" spans="1:10">
      <c r="A20" s="4" t="s">
        <v>325</v>
      </c>
      <c r="F20" s="5" t="n">
        <v>5000000</v>
      </c>
      <c r="H20" s="5" t="n">
        <v>5000000</v>
      </c>
    </row>
    <row r="21" spans="1:10">
      <c r="A21" s="4" t="s">
        <v>326</v>
      </c>
      <c r="F21" s="5" t="n">
        <v>14000000</v>
      </c>
      <c r="H21" s="5" t="n">
        <v>14000000</v>
      </c>
    </row>
    <row r="22" spans="1:10">
      <c r="A22" s="4" t="s">
        <v>327</v>
      </c>
      <c r="F22" s="5" t="n">
        <v>14000000</v>
      </c>
      <c r="H22" s="5" t="n">
        <v>14000000</v>
      </c>
    </row>
    <row r="23" spans="1:10">
      <c r="A23" s="4" t="s">
        <v>328</v>
      </c>
      <c r="F23" s="5" t="n">
        <v>14000000</v>
      </c>
      <c r="H23" s="5" t="n">
        <v>14000000</v>
      </c>
    </row>
    <row r="24" spans="1:10">
      <c r="A24" s="4" t="s">
        <v>329</v>
      </c>
      <c r="F24" s="5" t="n">
        <v>14000000</v>
      </c>
      <c r="H24" s="5" t="n">
        <v>14000000</v>
      </c>
    </row>
    <row r="25" spans="1:10">
      <c r="A25" s="4" t="s">
        <v>330</v>
      </c>
      <c r="F25" s="5" t="n">
        <v>14000000</v>
      </c>
      <c r="H25" s="5" t="n">
        <v>14000000</v>
      </c>
    </row>
    <row r="26" spans="1:10">
      <c r="A26" s="4" t="s">
        <v>331</v>
      </c>
      <c r="F26" s="5" t="n">
        <v>22000000</v>
      </c>
      <c r="H26" s="5" t="n">
        <v>22000000</v>
      </c>
    </row>
    <row r="27" spans="1:10">
      <c r="A27" s="4" t="s">
        <v>332</v>
      </c>
      <c r="F27" s="5" t="n">
        <v>2000000</v>
      </c>
      <c r="H27" s="5" t="n">
        <v>70000000</v>
      </c>
    </row>
    <row r="28" spans="1:10">
      <c r="A28" s="4" t="s">
        <v>333</v>
      </c>
      <c r="H28" s="5" t="n">
        <v>57000000</v>
      </c>
    </row>
    <row r="29" spans="1:10">
      <c r="A29" s="4" t="s">
        <v>334</v>
      </c>
      <c r="H29" s="5" t="n">
        <v>43000000</v>
      </c>
    </row>
    <row r="30" spans="1:10">
      <c r="A30" s="4" t="s">
        <v>335</v>
      </c>
      <c r="H30" s="5" t="n">
        <v>14000000</v>
      </c>
    </row>
    <row r="31" spans="1:10">
      <c r="A31" s="4" t="s">
        <v>336</v>
      </c>
      <c r="H31" s="5" t="n">
        <v>22000000</v>
      </c>
    </row>
    <row r="32" spans="1:10">
      <c r="A32" s="4" t="s">
        <v>309</v>
      </c>
      <c r="E32" s="7" t="n">
        <v>3500000000</v>
      </c>
    </row>
    <row r="33" spans="1:10">
      <c r="A33" s="4" t="s">
        <v>47</v>
      </c>
      <c r="E33" s="7" t="n">
        <v>161000000</v>
      </c>
    </row>
    <row r="34" spans="1:10">
      <c r="A34" s="4" t="s">
        <v>70</v>
      </c>
      <c r="F34" s="5" t="n">
        <v>3063000000</v>
      </c>
      <c r="H34" s="5" t="n">
        <v>3063000000</v>
      </c>
    </row>
    <row r="35" spans="1:10">
      <c r="A35" s="4" t="s">
        <v>337</v>
      </c>
    </row>
    <row r="36" spans="1:10">
      <c r="A36" s="4" t="s">
        <v>338</v>
      </c>
      <c r="G36" s="5" t="n">
        <v>8637000000</v>
      </c>
      <c r="H36" s="5" t="n">
        <v>28417000000</v>
      </c>
      <c r="I36" s="5" t="n">
        <v>23647000000</v>
      </c>
    </row>
    <row r="37" spans="1:10">
      <c r="A37" s="4" t="s">
        <v>339</v>
      </c>
      <c r="B37" s="4" t="s">
        <v>81</v>
      </c>
      <c r="G37" s="7" t="n">
        <v>276000000</v>
      </c>
      <c r="H37" s="7" t="n">
        <v>961000000</v>
      </c>
      <c r="I37" s="7" t="n">
        <v>913000000</v>
      </c>
    </row>
    <row r="38" spans="1:10">
      <c r="A38" s="4" t="s">
        <v>340</v>
      </c>
    </row>
    <row r="39" spans="1:10">
      <c r="A39" s="4" t="s">
        <v>341</v>
      </c>
      <c r="C39" s="9" t="n">
        <v>37.3</v>
      </c>
    </row>
    <row r="40" spans="1:10">
      <c r="A40" s="4" t="s">
        <v>271</v>
      </c>
      <c r="E40" s="12" t="n">
        <v>0.435</v>
      </c>
    </row>
    <row r="41" spans="1:10">
      <c r="A41" s="4" t="s">
        <v>342</v>
      </c>
    </row>
    <row r="42" spans="1:10">
      <c r="A42" s="4" t="s">
        <v>343</v>
      </c>
      <c r="H42" s="4" t="s">
        <v>344</v>
      </c>
    </row>
    <row r="43" spans="1:10">
      <c r="A43" s="4" t="s">
        <v>345</v>
      </c>
    </row>
    <row r="44" spans="1:10">
      <c r="A44" s="4" t="s">
        <v>343</v>
      </c>
      <c r="H44" s="4" t="s">
        <v>346</v>
      </c>
    </row>
    <row r="45" spans="1:10">
      <c r="A45" s="4" t="s">
        <v>347</v>
      </c>
    </row>
    <row r="46" spans="1:10">
      <c r="A46" s="4" t="s">
        <v>348</v>
      </c>
      <c r="C46" s="7" t="n">
        <v>424000000</v>
      </c>
      <c r="E46" s="7" t="n">
        <v>405000000</v>
      </c>
    </row>
    <row r="47" spans="1:10">
      <c r="A47" s="4" t="s">
        <v>349</v>
      </c>
    </row>
    <row r="48" spans="1:10">
      <c r="A48" s="4" t="s">
        <v>318</v>
      </c>
      <c r="D48" s="7" t="n">
        <v>705000000</v>
      </c>
    </row>
    <row r="49" spans="1:10">
      <c r="A49" s="4" t="s">
        <v>350</v>
      </c>
    </row>
    <row r="50" spans="1:10">
      <c r="A50" s="4" t="s">
        <v>271</v>
      </c>
      <c r="C50" s="5" t="n">
        <v>39499524</v>
      </c>
    </row>
    <row r="51" spans="1:10">
      <c r="A51" s="4" t="s">
        <v>351</v>
      </c>
    </row>
    <row r="52" spans="1:10">
      <c r="A52" s="4" t="s">
        <v>271</v>
      </c>
      <c r="C52" s="5" t="n">
        <v>3118214</v>
      </c>
    </row>
    <row r="53" spans="1:10">
      <c r="A53" s="4" t="s">
        <v>352</v>
      </c>
    </row>
    <row r="54" spans="1:10">
      <c r="A54" s="4" t="s">
        <v>70</v>
      </c>
      <c r="F54" s="5" t="n">
        <v>2000000000</v>
      </c>
      <c r="H54" s="7" t="n">
        <v>2000000000</v>
      </c>
    </row>
    <row r="55" spans="1:10">
      <c r="A55" s="4" t="s">
        <v>353</v>
      </c>
    </row>
    <row r="56" spans="1:10">
      <c r="A56" s="4" t="s">
        <v>70</v>
      </c>
      <c r="F56" s="5" t="n">
        <v>1000000000</v>
      </c>
      <c r="H56" s="5" t="n">
        <v>1000000000</v>
      </c>
    </row>
    <row r="57" spans="1:10">
      <c r="A57" s="4" t="s">
        <v>354</v>
      </c>
    </row>
    <row r="58" spans="1:10">
      <c r="A58" s="4" t="s">
        <v>70</v>
      </c>
      <c r="F58" s="5" t="n">
        <v>95000000</v>
      </c>
      <c r="H58" s="5" t="n">
        <v>95000000</v>
      </c>
    </row>
    <row r="59" spans="1:10">
      <c r="A59" s="4" t="s">
        <v>355</v>
      </c>
    </row>
    <row r="60" spans="1:10">
      <c r="A60" s="4" t="s">
        <v>316</v>
      </c>
      <c r="F60" s="5" t="n">
        <v>38000000</v>
      </c>
      <c r="H60" s="5" t="n">
        <v>38000000</v>
      </c>
    </row>
    <row r="61" spans="1:10">
      <c r="A61" s="4" t="s">
        <v>356</v>
      </c>
    </row>
    <row r="62" spans="1:10">
      <c r="A62" s="4" t="s">
        <v>313</v>
      </c>
      <c r="F62" s="7" t="n">
        <v>575000000</v>
      </c>
      <c r="H62" s="7" t="n">
        <v>575000000</v>
      </c>
    </row>
    <row r="63" spans="1:10"/>
    <row r="64" spans="1:10">
      <c r="A64" s="4" t="s">
        <v>81</v>
      </c>
      <c r="B64" s="4" t="s">
        <v>357</v>
      </c>
    </row>
  </sheetData>
  <mergeCells count="3">
    <mergeCell ref="A1:B1"/>
    <mergeCell ref="A63:I63"/>
    <mergeCell ref="B64:I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58</v>
      </c>
      <c r="C1" s="2" t="s">
        <v>2</v>
      </c>
      <c r="D1" s="2" t="s">
        <v>62</v>
      </c>
    </row>
    <row r="2" spans="1:4">
      <c r="A2" s="3" t="s">
        <v>359</v>
      </c>
    </row>
    <row r="3" spans="1:4">
      <c r="A3" s="4" t="s">
        <v>70</v>
      </c>
      <c r="C3" s="7" t="n">
        <v>3339</v>
      </c>
      <c r="D3" s="7" t="n">
        <v>190</v>
      </c>
    </row>
    <row r="4" spans="1:4">
      <c r="A4" s="4" t="s">
        <v>268</v>
      </c>
    </row>
    <row r="5" spans="1:4">
      <c r="A5" s="3" t="s">
        <v>359</v>
      </c>
    </row>
    <row r="6" spans="1:4">
      <c r="A6" s="4" t="s">
        <v>360</v>
      </c>
      <c r="C6" s="5" t="n">
        <v>159</v>
      </c>
    </row>
    <row r="7" spans="1:4">
      <c r="A7" s="4" t="s">
        <v>361</v>
      </c>
      <c r="C7" s="5" t="n">
        <v>499</v>
      </c>
    </row>
    <row r="8" spans="1:4">
      <c r="A8" s="4" t="s">
        <v>362</v>
      </c>
      <c r="C8" s="5" t="n">
        <v>805</v>
      </c>
    </row>
    <row r="9" spans="1:4">
      <c r="A9" s="4" t="s">
        <v>363</v>
      </c>
      <c r="C9" s="5" t="n">
        <v>212</v>
      </c>
    </row>
    <row r="10" spans="1:4">
      <c r="A10" s="4" t="s">
        <v>364</v>
      </c>
      <c r="B10" s="4" t="s">
        <v>81</v>
      </c>
      <c r="C10" s="5" t="n">
        <v>3365</v>
      </c>
    </row>
    <row r="11" spans="1:4">
      <c r="A11" s="4" t="s">
        <v>70</v>
      </c>
      <c r="C11" s="5" t="n">
        <v>3063</v>
      </c>
    </row>
    <row r="12" spans="1:4">
      <c r="A12" s="4" t="s">
        <v>365</v>
      </c>
      <c r="C12" s="5" t="n">
        <v>258</v>
      </c>
    </row>
    <row r="13" spans="1:4">
      <c r="A13" s="4" t="s">
        <v>104</v>
      </c>
      <c r="C13" s="5" t="n">
        <v>161</v>
      </c>
    </row>
    <row r="14" spans="1:4">
      <c r="A14" s="4" t="s">
        <v>366</v>
      </c>
      <c r="C14" s="5" t="n">
        <v>-701</v>
      </c>
    </row>
    <row r="15" spans="1:4">
      <c r="A15" s="4" t="s">
        <v>367</v>
      </c>
      <c r="C15" s="5" t="n">
        <v>-328</v>
      </c>
    </row>
    <row r="16" spans="1:4">
      <c r="A16" s="4" t="s">
        <v>368</v>
      </c>
      <c r="C16" s="5" t="n">
        <v>-12</v>
      </c>
    </row>
    <row r="17" spans="1:4">
      <c r="A17" s="4" t="s">
        <v>79</v>
      </c>
      <c r="C17" s="5" t="n">
        <v>-602</v>
      </c>
    </row>
    <row r="18" spans="1:4">
      <c r="A18" s="4" t="s">
        <v>369</v>
      </c>
      <c r="C18" s="5" t="n">
        <v>-2092</v>
      </c>
    </row>
    <row r="19" spans="1:4">
      <c r="A19" s="4" t="s">
        <v>82</v>
      </c>
      <c r="C19" s="5" t="n">
        <v>-88</v>
      </c>
    </row>
    <row r="20" spans="1:4">
      <c r="A20" s="4" t="s">
        <v>91</v>
      </c>
      <c r="C20" s="5" t="n">
        <v>-719</v>
      </c>
    </row>
    <row r="21" spans="1:4">
      <c r="A21" s="4" t="s">
        <v>370</v>
      </c>
      <c r="C21" s="7" t="n">
        <v>3980</v>
      </c>
    </row>
    <row r="22" spans="1:4"/>
    <row r="23" spans="1:4">
      <c r="A23" s="4" t="s">
        <v>81</v>
      </c>
      <c r="B23" s="4" t="s">
        <v>371</v>
      </c>
    </row>
  </sheetData>
  <mergeCells count="3">
    <mergeCell ref="A1:B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68"/>
    <col customWidth="1" max="3" min="3" width="14"/>
    <col customWidth="1" max="4" min="4" width="14"/>
  </cols>
  <sheetData>
    <row r="1" spans="1:4">
      <c r="A1" s="1" t="s">
        <v>372</v>
      </c>
      <c r="C1" s="2" t="s">
        <v>2</v>
      </c>
      <c r="D1" s="2" t="s">
        <v>62</v>
      </c>
    </row>
    <row r="2" spans="1:4">
      <c r="A2" s="3" t="s">
        <v>153</v>
      </c>
    </row>
    <row r="3" spans="1:4">
      <c r="A3" s="4" t="s">
        <v>373</v>
      </c>
      <c r="C3" s="7" t="n">
        <v>3408</v>
      </c>
      <c r="D3" s="7" t="n">
        <v>2099</v>
      </c>
    </row>
    <row r="4" spans="1:4">
      <c r="A4" s="4" t="s">
        <v>374</v>
      </c>
      <c r="B4" s="4" t="s">
        <v>81</v>
      </c>
      <c r="C4" s="5" t="n">
        <v>51</v>
      </c>
      <c r="D4" s="5" t="n">
        <v>310</v>
      </c>
    </row>
    <row r="5" spans="1:4">
      <c r="A5" s="4" t="s">
        <v>375</v>
      </c>
      <c r="C5" s="5" t="n">
        <v>222</v>
      </c>
      <c r="D5" s="5" t="n">
        <v>149</v>
      </c>
    </row>
    <row r="6" spans="1:4">
      <c r="A6" s="4" t="s">
        <v>376</v>
      </c>
      <c r="C6" s="5" t="n">
        <v>63</v>
      </c>
      <c r="D6" s="5" t="n">
        <v>81</v>
      </c>
    </row>
    <row r="7" spans="1:4">
      <c r="A7" s="4" t="s">
        <v>377</v>
      </c>
      <c r="C7" s="5" t="n">
        <v>47</v>
      </c>
      <c r="D7" s="5" t="n">
        <v>1</v>
      </c>
    </row>
    <row r="8" spans="1:4">
      <c r="A8" s="4" t="s">
        <v>378</v>
      </c>
      <c r="C8" s="7" t="n">
        <v>3791</v>
      </c>
      <c r="D8" s="7" t="n">
        <v>2640</v>
      </c>
    </row>
    <row r="9" spans="1:4"/>
    <row r="10" spans="1:4">
      <c r="A10" s="4" t="s">
        <v>81</v>
      </c>
      <c r="B10" s="4" t="s">
        <v>379</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v>
      </c>
      <c r="C1" s="2" t="s">
        <v>2</v>
      </c>
      <c r="D1" s="2" t="s">
        <v>62</v>
      </c>
    </row>
    <row r="2" spans="1:4">
      <c r="A2" s="4" t="s">
        <v>100</v>
      </c>
      <c r="C2" s="11" t="n">
        <v>0.167</v>
      </c>
      <c r="D2" s="11" t="n">
        <v>0.167</v>
      </c>
    </row>
    <row r="3" spans="1:4">
      <c r="A3" s="4" t="s">
        <v>101</v>
      </c>
      <c r="C3" s="5" t="n">
        <v>300000000</v>
      </c>
      <c r="D3" s="5" t="n">
        <v>200000000</v>
      </c>
    </row>
    <row r="4" spans="1:4">
      <c r="A4" s="4" t="s">
        <v>102</v>
      </c>
      <c r="C4" s="5" t="n">
        <v>200069543</v>
      </c>
      <c r="D4" s="5" t="n">
        <v>159474572</v>
      </c>
    </row>
    <row r="5" spans="1:4">
      <c r="A5" s="4" t="s">
        <v>103</v>
      </c>
      <c r="C5" s="5" t="n">
        <v>44074654</v>
      </c>
      <c r="D5" s="5" t="n">
        <v>42574625</v>
      </c>
    </row>
    <row r="6" spans="1:4">
      <c r="A6" s="3" t="s">
        <v>63</v>
      </c>
    </row>
    <row r="7" spans="1:4">
      <c r="A7" s="4" t="s">
        <v>64</v>
      </c>
      <c r="C7" s="7" t="n">
        <v>528</v>
      </c>
      <c r="D7" s="7" t="n">
        <v>3295</v>
      </c>
    </row>
    <row r="8" spans="1:4">
      <c r="A8" s="3" t="s">
        <v>69</v>
      </c>
    </row>
    <row r="9" spans="1:4">
      <c r="A9" s="4" t="s">
        <v>69</v>
      </c>
      <c r="C9" s="5" t="n">
        <v>14410</v>
      </c>
      <c r="D9" s="5" t="n">
        <v>9976</v>
      </c>
    </row>
    <row r="10" spans="1:4">
      <c r="A10" s="4" t="s">
        <v>70</v>
      </c>
      <c r="C10" s="5" t="n">
        <v>3339</v>
      </c>
      <c r="D10" s="5" t="n">
        <v>190</v>
      </c>
    </row>
    <row r="11" spans="1:4">
      <c r="A11" s="3" t="s">
        <v>104</v>
      </c>
    </row>
    <row r="12" spans="1:4">
      <c r="A12" s="4" t="s">
        <v>71</v>
      </c>
      <c r="C12" s="5" t="n">
        <v>1605</v>
      </c>
      <c r="D12" s="5" t="n">
        <v>1277</v>
      </c>
    </row>
    <row r="13" spans="1:4">
      <c r="A13" s="3" t="s">
        <v>105</v>
      </c>
    </row>
    <row r="14" spans="1:4">
      <c r="A14" s="4" t="s">
        <v>80</v>
      </c>
      <c r="B14" s="4" t="s">
        <v>81</v>
      </c>
      <c r="C14" s="5" t="n">
        <v>7633</v>
      </c>
      <c r="D14" s="5" t="n">
        <v>6468</v>
      </c>
    </row>
    <row r="15" spans="1:4">
      <c r="A15" s="4" t="s">
        <v>106</v>
      </c>
    </row>
    <row r="16" spans="1:4">
      <c r="A16" s="3" t="s">
        <v>63</v>
      </c>
    </row>
    <row r="17" spans="1:4">
      <c r="A17" s="4" t="s">
        <v>64</v>
      </c>
      <c r="C17" s="5" t="n">
        <v>38</v>
      </c>
      <c r="D17" s="5" t="n">
        <v>688</v>
      </c>
    </row>
    <row r="18" spans="1:4">
      <c r="A18" s="3" t="s">
        <v>69</v>
      </c>
    </row>
    <row r="19" spans="1:4">
      <c r="A19" s="4" t="s">
        <v>69</v>
      </c>
      <c r="C19" s="5" t="n">
        <v>4422</v>
      </c>
      <c r="D19" s="5" t="n">
        <v>3444</v>
      </c>
    </row>
    <row r="20" spans="1:4">
      <c r="A20" s="4" t="s">
        <v>70</v>
      </c>
      <c r="C20" s="5" t="n">
        <v>127</v>
      </c>
      <c r="D20" s="5" t="n">
        <v>117</v>
      </c>
    </row>
    <row r="21" spans="1:4">
      <c r="A21" s="3" t="s">
        <v>104</v>
      </c>
    </row>
    <row r="22" spans="1:4">
      <c r="A22" s="4" t="s">
        <v>71</v>
      </c>
      <c r="C22" s="5" t="n">
        <v>1044</v>
      </c>
      <c r="D22" s="5" t="n">
        <v>947</v>
      </c>
    </row>
    <row r="23" spans="1:4">
      <c r="A23" s="4" t="s">
        <v>107</v>
      </c>
      <c r="C23" s="5" t="n">
        <v>392</v>
      </c>
      <c r="D23" s="5" t="n">
        <v>414</v>
      </c>
    </row>
    <row r="24" spans="1:4">
      <c r="A24" s="3" t="s">
        <v>105</v>
      </c>
    </row>
    <row r="25" spans="1:4">
      <c r="A25" s="4" t="s">
        <v>80</v>
      </c>
      <c r="C25" s="7" t="n">
        <v>4079</v>
      </c>
      <c r="D25" s="7" t="n">
        <v>4053</v>
      </c>
    </row>
    <row r="26" spans="1:4"/>
    <row r="27" spans="1:4">
      <c r="A27" s="4" t="s">
        <v>81</v>
      </c>
      <c r="B27" s="4" t="s">
        <v>96</v>
      </c>
    </row>
  </sheetData>
  <mergeCells count="3">
    <mergeCell ref="A1:B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62</v>
      </c>
    </row>
    <row r="2" spans="1:3">
      <c r="A2" s="3" t="s">
        <v>153</v>
      </c>
    </row>
    <row r="3" spans="1:3">
      <c r="A3" s="4" t="s">
        <v>381</v>
      </c>
      <c r="B3" s="7" t="n">
        <v>463</v>
      </c>
      <c r="C3" s="7" t="n">
        <v>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2</v>
      </c>
    </row>
    <row r="2" spans="1:3">
      <c r="A2" s="3" t="s">
        <v>383</v>
      </c>
    </row>
    <row r="3" spans="1:3">
      <c r="A3" s="4" t="s">
        <v>384</v>
      </c>
      <c r="B3" s="7" t="n">
        <v>18304</v>
      </c>
      <c r="C3" s="7" t="n">
        <v>13472</v>
      </c>
    </row>
    <row r="4" spans="1:3">
      <c r="A4" s="4" t="s">
        <v>385</v>
      </c>
      <c r="B4" s="5" t="n">
        <v>-3894</v>
      </c>
      <c r="C4" s="5" t="n">
        <v>-3496</v>
      </c>
    </row>
    <row r="5" spans="1:3">
      <c r="A5" s="4" t="s">
        <v>69</v>
      </c>
      <c r="B5" s="5" t="n">
        <v>14410</v>
      </c>
      <c r="C5" s="5" t="n">
        <v>9976</v>
      </c>
    </row>
    <row r="6" spans="1:3">
      <c r="A6" s="4" t="s">
        <v>386</v>
      </c>
    </row>
    <row r="7" spans="1:3">
      <c r="A7" s="3" t="s">
        <v>383</v>
      </c>
    </row>
    <row r="8" spans="1:3">
      <c r="A8" s="4" t="s">
        <v>384</v>
      </c>
      <c r="B8" s="5" t="n">
        <v>1307</v>
      </c>
      <c r="C8" s="5" t="n">
        <v>934</v>
      </c>
    </row>
    <row r="9" spans="1:3">
      <c r="A9" s="4" t="s">
        <v>106</v>
      </c>
    </row>
    <row r="10" spans="1:3">
      <c r="A10" s="3" t="s">
        <v>383</v>
      </c>
    </row>
    <row r="11" spans="1:3">
      <c r="A11" s="4" t="s">
        <v>384</v>
      </c>
      <c r="B11" s="5" t="n">
        <v>6061</v>
      </c>
      <c r="C11" s="5" t="n">
        <v>4059</v>
      </c>
    </row>
    <row r="12" spans="1:3">
      <c r="A12" s="4" t="s">
        <v>387</v>
      </c>
    </row>
    <row r="13" spans="1:3">
      <c r="A13" s="3" t="s">
        <v>383</v>
      </c>
    </row>
    <row r="14" spans="1:3">
      <c r="A14" s="4" t="s">
        <v>384</v>
      </c>
      <c r="B14" s="5" t="n">
        <v>10361</v>
      </c>
      <c r="C14" s="5" t="n">
        <v>8067</v>
      </c>
    </row>
    <row r="15" spans="1:3">
      <c r="A15" s="4" t="s">
        <v>388</v>
      </c>
    </row>
    <row r="16" spans="1:3">
      <c r="A16" s="3" t="s">
        <v>383</v>
      </c>
    </row>
    <row r="17" spans="1:3">
      <c r="A17" s="4" t="s">
        <v>384</v>
      </c>
      <c r="B17" s="7" t="n">
        <v>575</v>
      </c>
      <c r="C17" s="7" t="n">
        <v>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8</v>
      </c>
      <c r="D1" s="2" t="s">
        <v>1</v>
      </c>
    </row>
    <row r="2" spans="1:5">
      <c r="B2" s="2" t="s">
        <v>2</v>
      </c>
      <c r="C2" s="2" t="s">
        <v>29</v>
      </c>
      <c r="D2" s="2" t="s">
        <v>2</v>
      </c>
      <c r="E2" s="2" t="s">
        <v>29</v>
      </c>
    </row>
    <row r="3" spans="1:5">
      <c r="A3" s="3" t="s">
        <v>157</v>
      </c>
    </row>
    <row r="4" spans="1:5">
      <c r="A4" s="4" t="s">
        <v>390</v>
      </c>
      <c r="B4" s="7" t="n">
        <v>11</v>
      </c>
      <c r="C4" s="7" t="n">
        <v>8</v>
      </c>
      <c r="D4" s="7" t="n">
        <v>33</v>
      </c>
      <c r="E4" s="7" t="n">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91</v>
      </c>
      <c r="C1" s="2" t="s">
        <v>2</v>
      </c>
      <c r="D1" s="2" t="s">
        <v>62</v>
      </c>
    </row>
    <row r="2" spans="1:4">
      <c r="A2" s="3" t="s">
        <v>392</v>
      </c>
    </row>
    <row r="3" spans="1:4">
      <c r="A3" s="4" t="s">
        <v>393</v>
      </c>
      <c r="C3" s="7" t="n">
        <v>813</v>
      </c>
      <c r="D3" s="7" t="n">
        <v>839</v>
      </c>
    </row>
    <row r="4" spans="1:4">
      <c r="A4" s="4" t="s">
        <v>394</v>
      </c>
      <c r="C4" s="5" t="n">
        <v>874</v>
      </c>
      <c r="D4" s="5" t="n">
        <v>888</v>
      </c>
    </row>
    <row r="5" spans="1:4">
      <c r="A5" s="4" t="s">
        <v>395</v>
      </c>
      <c r="B5" s="4" t="s">
        <v>396</v>
      </c>
      <c r="C5" s="5" t="n">
        <v>661</v>
      </c>
      <c r="D5" s="5" t="n">
        <v>744</v>
      </c>
    </row>
    <row r="6" spans="1:4">
      <c r="A6" s="4" t="s">
        <v>397</v>
      </c>
      <c r="B6" s="4" t="s">
        <v>396</v>
      </c>
      <c r="C6" s="5" t="n">
        <v>781</v>
      </c>
      <c r="D6" s="5" t="n">
        <v>832</v>
      </c>
    </row>
    <row r="7" spans="1:4">
      <c r="A7" s="4" t="s">
        <v>398</v>
      </c>
      <c r="C7" s="5" t="n">
        <v>152</v>
      </c>
      <c r="D7" s="5" t="n">
        <v>95</v>
      </c>
    </row>
    <row r="8" spans="1:4">
      <c r="A8" s="4" t="s">
        <v>399</v>
      </c>
      <c r="C8" s="5" t="n">
        <v>93</v>
      </c>
      <c r="D8" s="5" t="n">
        <v>56</v>
      </c>
    </row>
    <row r="9" spans="1:4">
      <c r="A9" s="3" t="s">
        <v>400</v>
      </c>
    </row>
    <row r="10" spans="1:4">
      <c r="A10" s="4" t="s">
        <v>401</v>
      </c>
      <c r="C10" s="5" t="n">
        <v>120</v>
      </c>
    </row>
    <row r="11" spans="1:4">
      <c r="A11" s="4" t="s">
        <v>402</v>
      </c>
      <c r="D11" s="5" t="n">
        <v>88</v>
      </c>
    </row>
    <row r="12" spans="1:4">
      <c r="A12" s="4" t="s">
        <v>403</v>
      </c>
    </row>
    <row r="13" spans="1:4">
      <c r="A13" s="3" t="s">
        <v>392</v>
      </c>
    </row>
    <row r="14" spans="1:4">
      <c r="A14" s="4" t="s">
        <v>395</v>
      </c>
      <c r="B14" s="4" t="s">
        <v>94</v>
      </c>
      <c r="C14" s="5" t="n">
        <v>637</v>
      </c>
      <c r="D14" s="5" t="n">
        <v>733</v>
      </c>
    </row>
    <row r="15" spans="1:4">
      <c r="A15" s="4" t="s">
        <v>397</v>
      </c>
      <c r="B15" s="4" t="s">
        <v>94</v>
      </c>
      <c r="C15" s="5" t="n">
        <v>757</v>
      </c>
      <c r="D15" s="5" t="n">
        <v>821</v>
      </c>
    </row>
    <row r="16" spans="1:4">
      <c r="A16" s="4" t="s">
        <v>398</v>
      </c>
      <c r="C16" s="5" t="n">
        <v>126</v>
      </c>
      <c r="D16" s="5" t="n">
        <v>88</v>
      </c>
    </row>
    <row r="17" spans="1:4">
      <c r="A17" s="4" t="s">
        <v>399</v>
      </c>
      <c r="C17" s="5" t="n">
        <v>69</v>
      </c>
      <c r="D17" s="5" t="n">
        <v>50</v>
      </c>
    </row>
    <row r="18" spans="1:4">
      <c r="A18" s="4" t="s">
        <v>404</v>
      </c>
    </row>
    <row r="19" spans="1:4">
      <c r="A19" s="3" t="s">
        <v>392</v>
      </c>
    </row>
    <row r="20" spans="1:4">
      <c r="A20" s="4" t="s">
        <v>393</v>
      </c>
      <c r="C20" s="5" t="n">
        <v>763</v>
      </c>
      <c r="D20" s="5" t="n">
        <v>821</v>
      </c>
    </row>
    <row r="21" spans="1:4">
      <c r="A21" s="4" t="s">
        <v>394</v>
      </c>
      <c r="C21" s="5" t="n">
        <v>826</v>
      </c>
      <c r="D21" s="5" t="n">
        <v>871</v>
      </c>
    </row>
    <row r="22" spans="1:4">
      <c r="A22" s="4" t="s">
        <v>405</v>
      </c>
    </row>
    <row r="23" spans="1:4">
      <c r="A23" s="3" t="s">
        <v>392</v>
      </c>
    </row>
    <row r="24" spans="1:4">
      <c r="A24" s="4" t="s">
        <v>395</v>
      </c>
      <c r="B24" s="4" t="s">
        <v>94</v>
      </c>
      <c r="C24" s="5" t="n">
        <v>24</v>
      </c>
      <c r="D24" s="5" t="n">
        <v>11</v>
      </c>
    </row>
    <row r="25" spans="1:4">
      <c r="A25" s="4" t="s">
        <v>397</v>
      </c>
      <c r="B25" s="4" t="s">
        <v>94</v>
      </c>
      <c r="C25" s="5" t="n">
        <v>24</v>
      </c>
      <c r="D25" s="5" t="n">
        <v>11</v>
      </c>
    </row>
    <row r="26" spans="1:4">
      <c r="A26" s="4" t="s">
        <v>398</v>
      </c>
      <c r="C26" s="5" t="n">
        <v>10</v>
      </c>
      <c r="D26" s="5" t="n">
        <v>0</v>
      </c>
    </row>
    <row r="27" spans="1:4">
      <c r="A27" s="4" t="s">
        <v>399</v>
      </c>
      <c r="C27" s="5" t="n">
        <v>15</v>
      </c>
      <c r="D27" s="5" t="n">
        <v>4</v>
      </c>
    </row>
    <row r="28" spans="1:4">
      <c r="A28" s="4" t="s">
        <v>406</v>
      </c>
    </row>
    <row r="29" spans="1:4">
      <c r="A29" s="3" t="s">
        <v>392</v>
      </c>
    </row>
    <row r="30" spans="1:4">
      <c r="A30" s="4" t="s">
        <v>393</v>
      </c>
      <c r="C30" s="5" t="n">
        <v>31</v>
      </c>
      <c r="D30" s="5" t="n">
        <v>11</v>
      </c>
    </row>
    <row r="31" spans="1:4">
      <c r="A31" s="4" t="s">
        <v>394</v>
      </c>
      <c r="C31" s="5" t="n">
        <v>34</v>
      </c>
      <c r="D31" s="5" t="n">
        <v>13</v>
      </c>
    </row>
    <row r="32" spans="1:4">
      <c r="A32" s="4" t="s">
        <v>407</v>
      </c>
    </row>
    <row r="33" spans="1:4">
      <c r="A33" s="3" t="s">
        <v>392</v>
      </c>
    </row>
    <row r="34" spans="1:4">
      <c r="A34" s="4" t="s">
        <v>393</v>
      </c>
      <c r="C34" s="5" t="n">
        <v>3</v>
      </c>
      <c r="D34" s="5" t="n">
        <v>0</v>
      </c>
    </row>
    <row r="35" spans="1:4">
      <c r="A35" s="4" t="s">
        <v>394</v>
      </c>
      <c r="C35" s="5" t="n">
        <v>0</v>
      </c>
      <c r="D35" s="5" t="n">
        <v>0</v>
      </c>
    </row>
    <row r="36" spans="1:4">
      <c r="A36" s="4" t="s">
        <v>408</v>
      </c>
    </row>
    <row r="37" spans="1:4">
      <c r="A37" s="3" t="s">
        <v>392</v>
      </c>
    </row>
    <row r="38" spans="1:4">
      <c r="A38" s="4" t="s">
        <v>393</v>
      </c>
      <c r="C38" s="5" t="n">
        <v>0</v>
      </c>
      <c r="D38" s="5" t="n">
        <v>0</v>
      </c>
    </row>
    <row r="39" spans="1:4">
      <c r="A39" s="4" t="s">
        <v>394</v>
      </c>
      <c r="C39" s="5" t="n">
        <v>5</v>
      </c>
      <c r="D39" s="5" t="n">
        <v>2</v>
      </c>
    </row>
    <row r="40" spans="1:4">
      <c r="A40" s="4" t="s">
        <v>409</v>
      </c>
    </row>
    <row r="41" spans="1:4">
      <c r="A41" s="3" t="s">
        <v>392</v>
      </c>
    </row>
    <row r="42" spans="1:4">
      <c r="A42" s="4" t="s">
        <v>395</v>
      </c>
      <c r="B42" s="4" t="s">
        <v>94</v>
      </c>
      <c r="C42" s="5" t="n">
        <v>0</v>
      </c>
      <c r="D42" s="5" t="n">
        <v>0</v>
      </c>
    </row>
    <row r="43" spans="1:4">
      <c r="A43" s="4" t="s">
        <v>398</v>
      </c>
      <c r="C43" s="5" t="n">
        <v>3</v>
      </c>
      <c r="D43" s="5" t="n">
        <v>1</v>
      </c>
    </row>
    <row r="44" spans="1:4">
      <c r="A44" s="4" t="s">
        <v>410</v>
      </c>
    </row>
    <row r="45" spans="1:4">
      <c r="A45" s="3" t="s">
        <v>392</v>
      </c>
    </row>
    <row r="46" spans="1:4">
      <c r="A46" s="4" t="s">
        <v>393</v>
      </c>
      <c r="C46" s="5" t="n">
        <v>3</v>
      </c>
      <c r="D46" s="5" t="n">
        <v>1</v>
      </c>
    </row>
    <row r="47" spans="1:4">
      <c r="A47" s="4" t="s">
        <v>394</v>
      </c>
      <c r="C47" s="5" t="n">
        <v>1</v>
      </c>
      <c r="D47" s="5" t="n">
        <v>0</v>
      </c>
    </row>
    <row r="48" spans="1:4">
      <c r="A48" s="4" t="s">
        <v>411</v>
      </c>
    </row>
    <row r="49" spans="1:4">
      <c r="A49" s="3" t="s">
        <v>392</v>
      </c>
    </row>
    <row r="50" spans="1:4">
      <c r="A50" s="4" t="s">
        <v>395</v>
      </c>
      <c r="B50" s="4" t="s">
        <v>94</v>
      </c>
      <c r="C50" s="5" t="n">
        <v>0</v>
      </c>
      <c r="D50" s="5" t="n">
        <v>0</v>
      </c>
    </row>
    <row r="51" spans="1:4">
      <c r="A51" s="4" t="s">
        <v>397</v>
      </c>
      <c r="B51" s="4" t="s">
        <v>94</v>
      </c>
      <c r="C51" s="5" t="n">
        <v>0</v>
      </c>
      <c r="D51" s="5" t="n">
        <v>0</v>
      </c>
    </row>
    <row r="52" spans="1:4">
      <c r="A52" s="4" t="s">
        <v>398</v>
      </c>
      <c r="C52" s="5" t="n">
        <v>13</v>
      </c>
      <c r="D52" s="5" t="n">
        <v>6</v>
      </c>
    </row>
    <row r="53" spans="1:4">
      <c r="A53" s="4" t="s">
        <v>399</v>
      </c>
      <c r="C53" s="5" t="n">
        <v>8</v>
      </c>
      <c r="D53" s="5" t="n">
        <v>2</v>
      </c>
    </row>
    <row r="54" spans="1:4">
      <c r="A54" s="4" t="s">
        <v>412</v>
      </c>
    </row>
    <row r="55" spans="1:4">
      <c r="A55" s="3" t="s">
        <v>392</v>
      </c>
    </row>
    <row r="56" spans="1:4">
      <c r="A56" s="4" t="s">
        <v>393</v>
      </c>
      <c r="C56" s="5" t="n">
        <v>13</v>
      </c>
      <c r="D56" s="5" t="n">
        <v>6</v>
      </c>
    </row>
    <row r="57" spans="1:4">
      <c r="A57" s="4" t="s">
        <v>394</v>
      </c>
      <c r="C57" s="5" t="n">
        <v>0</v>
      </c>
      <c r="D57" s="5" t="n">
        <v>0</v>
      </c>
    </row>
    <row r="58" spans="1:4">
      <c r="A58" s="4" t="s">
        <v>413</v>
      </c>
    </row>
    <row r="59" spans="1:4">
      <c r="A59" s="3" t="s">
        <v>392</v>
      </c>
    </row>
    <row r="60" spans="1:4">
      <c r="A60" s="4" t="s">
        <v>393</v>
      </c>
      <c r="C60" s="5" t="n">
        <v>0</v>
      </c>
      <c r="D60" s="5" t="n">
        <v>0</v>
      </c>
    </row>
    <row r="61" spans="1:4">
      <c r="A61" s="4" t="s">
        <v>394</v>
      </c>
      <c r="C61" s="7" t="n">
        <v>8</v>
      </c>
      <c r="D61" s="7" t="n">
        <v>2</v>
      </c>
    </row>
    <row r="62" spans="1:4"/>
    <row r="63" spans="1:4">
      <c r="A63" s="4" t="s">
        <v>81</v>
      </c>
      <c r="B63" s="4" t="s">
        <v>414</v>
      </c>
    </row>
    <row r="64" spans="1:4">
      <c r="A64" s="4" t="s">
        <v>94</v>
      </c>
      <c r="B64" s="4" t="s">
        <v>414</v>
      </c>
    </row>
  </sheetData>
  <mergeCells count="4">
    <mergeCell ref="A1:B1"/>
    <mergeCell ref="A62:C62"/>
    <mergeCell ref="B63:C63"/>
    <mergeCell ref="B64:C6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5</v>
      </c>
      <c r="B1" s="2" t="s">
        <v>28</v>
      </c>
      <c r="D1" s="2" t="s">
        <v>1</v>
      </c>
    </row>
    <row r="2" spans="1:5">
      <c r="B2" s="2" t="s">
        <v>2</v>
      </c>
      <c r="C2" s="2" t="s">
        <v>29</v>
      </c>
      <c r="D2" s="2" t="s">
        <v>2</v>
      </c>
      <c r="E2" s="2" t="s">
        <v>29</v>
      </c>
    </row>
    <row r="3" spans="1:5">
      <c r="A3" s="3" t="s">
        <v>416</v>
      </c>
    </row>
    <row r="4" spans="1:5">
      <c r="A4" s="4" t="s">
        <v>417</v>
      </c>
      <c r="B4" s="7" t="n">
        <v>-90</v>
      </c>
      <c r="C4" s="7" t="n">
        <v>19</v>
      </c>
      <c r="D4" s="7" t="n">
        <v>30</v>
      </c>
      <c r="E4" s="7" t="n">
        <v>-24</v>
      </c>
    </row>
    <row r="5" spans="1:5">
      <c r="A5" s="4" t="s">
        <v>309</v>
      </c>
    </row>
    <row r="6" spans="1:5">
      <c r="A6" s="3" t="s">
        <v>416</v>
      </c>
    </row>
    <row r="7" spans="1:5">
      <c r="A7" s="4" t="s">
        <v>417</v>
      </c>
      <c r="B7" s="5" t="n">
        <v>-1</v>
      </c>
      <c r="C7" s="5" t="n">
        <v>10</v>
      </c>
      <c r="D7" s="5" t="n">
        <v>8</v>
      </c>
      <c r="E7" s="5" t="n">
        <v>5</v>
      </c>
    </row>
    <row r="8" spans="1:5">
      <c r="A8" s="4" t="s">
        <v>418</v>
      </c>
    </row>
    <row r="9" spans="1:5">
      <c r="A9" s="3" t="s">
        <v>416</v>
      </c>
    </row>
    <row r="10" spans="1:5">
      <c r="A10" s="4" t="s">
        <v>417</v>
      </c>
      <c r="B10" s="5" t="n">
        <v>-89</v>
      </c>
      <c r="C10" s="5" t="n">
        <v>9</v>
      </c>
      <c r="D10" s="5" t="n">
        <v>22</v>
      </c>
      <c r="E10" s="5" t="n">
        <v>-30</v>
      </c>
    </row>
    <row r="11" spans="1:5">
      <c r="A11" s="4" t="s">
        <v>419</v>
      </c>
    </row>
    <row r="12" spans="1:5">
      <c r="A12" s="3" t="s">
        <v>416</v>
      </c>
    </row>
    <row r="13" spans="1:5">
      <c r="A13" s="4" t="s">
        <v>417</v>
      </c>
      <c r="B13" s="5" t="n">
        <v>0</v>
      </c>
      <c r="C13" s="5" t="n">
        <v>0</v>
      </c>
      <c r="D13" s="5" t="n">
        <v>0</v>
      </c>
      <c r="E13" s="5" t="n">
        <v>1</v>
      </c>
    </row>
    <row r="14" spans="1:5">
      <c r="A14" s="4" t="s">
        <v>420</v>
      </c>
    </row>
    <row r="15" spans="1:5">
      <c r="A15" s="3" t="s">
        <v>416</v>
      </c>
    </row>
    <row r="16" spans="1:5">
      <c r="A16" s="4" t="s">
        <v>417</v>
      </c>
      <c r="B16" s="5" t="n">
        <v>-90</v>
      </c>
      <c r="C16" s="5" t="n">
        <v>19</v>
      </c>
      <c r="D16" s="5" t="n">
        <v>30</v>
      </c>
      <c r="E16" s="5" t="n">
        <v>-25</v>
      </c>
    </row>
    <row r="17" spans="1:5">
      <c r="A17" s="4" t="s">
        <v>421</v>
      </c>
    </row>
    <row r="18" spans="1:5">
      <c r="A18" s="3" t="s">
        <v>416</v>
      </c>
    </row>
    <row r="19" spans="1:5">
      <c r="A19" s="4" t="s">
        <v>417</v>
      </c>
      <c r="B19" s="7" t="n">
        <v>0</v>
      </c>
      <c r="C19" s="7" t="n">
        <v>0</v>
      </c>
      <c r="D19" s="7" t="n">
        <v>0</v>
      </c>
      <c r="E19"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2"/>
  </cols>
  <sheetData>
    <row r="1" spans="1:2">
      <c r="A1" s="1" t="s">
        <v>422</v>
      </c>
      <c r="B1" s="2" t="s">
        <v>1</v>
      </c>
    </row>
    <row r="2" spans="1:2">
      <c r="B2" s="2" t="s">
        <v>423</v>
      </c>
    </row>
    <row r="3" spans="1:2">
      <c r="A3" s="3" t="s">
        <v>424</v>
      </c>
    </row>
    <row r="4" spans="1:2">
      <c r="A4" s="4" t="s">
        <v>425</v>
      </c>
      <c r="B4" s="13" t="n">
        <v>5</v>
      </c>
    </row>
    <row r="5" spans="1:2">
      <c r="A5" s="4" t="s">
        <v>426</v>
      </c>
      <c r="B5" s="4" t="s">
        <v>427</v>
      </c>
    </row>
    <row r="6" spans="1:2">
      <c r="A6" s="4" t="s">
        <v>428</v>
      </c>
    </row>
    <row r="7" spans="1:2">
      <c r="A7" s="3" t="s">
        <v>424</v>
      </c>
    </row>
    <row r="8" spans="1:2">
      <c r="A8" s="4" t="s">
        <v>429</v>
      </c>
      <c r="B8" s="5" t="n">
        <v>1989000</v>
      </c>
    </row>
    <row r="9" spans="1:2">
      <c r="A9" s="4" t="s">
        <v>430</v>
      </c>
    </row>
    <row r="10" spans="1:2">
      <c r="A10" s="3" t="s">
        <v>424</v>
      </c>
    </row>
    <row r="11" spans="1:2">
      <c r="A11" s="4" t="s">
        <v>429</v>
      </c>
      <c r="B11" s="5" t="n">
        <v>0</v>
      </c>
    </row>
    <row r="12" spans="1:2">
      <c r="A12" s="4" t="s">
        <v>431</v>
      </c>
    </row>
    <row r="13" spans="1:2">
      <c r="A13" s="3" t="s">
        <v>424</v>
      </c>
    </row>
    <row r="14" spans="1:2">
      <c r="A14" s="4" t="s">
        <v>429</v>
      </c>
      <c r="B14" s="5" t="n">
        <v>64000</v>
      </c>
    </row>
    <row r="15" spans="1:2">
      <c r="A15" s="4" t="s">
        <v>432</v>
      </c>
    </row>
    <row r="16" spans="1:2">
      <c r="A16" s="3" t="s">
        <v>424</v>
      </c>
    </row>
    <row r="17" spans="1:2">
      <c r="A17" s="4" t="s">
        <v>429</v>
      </c>
      <c r="B17" s="5" t="n">
        <v>0</v>
      </c>
    </row>
    <row r="18" spans="1:2">
      <c r="A18" s="4" t="s">
        <v>433</v>
      </c>
    </row>
    <row r="19" spans="1:2">
      <c r="A19" s="3" t="s">
        <v>424</v>
      </c>
    </row>
    <row r="20" spans="1:2">
      <c r="A20" s="4" t="s">
        <v>429</v>
      </c>
      <c r="B20" s="5" t="n">
        <v>1184000</v>
      </c>
    </row>
    <row r="21" spans="1:2">
      <c r="A21" s="4" t="s">
        <v>434</v>
      </c>
    </row>
    <row r="22" spans="1:2">
      <c r="A22" s="3" t="s">
        <v>424</v>
      </c>
    </row>
    <row r="23" spans="1:2">
      <c r="A23" s="4" t="s">
        <v>429</v>
      </c>
      <c r="B23" s="5" t="n">
        <v>0</v>
      </c>
    </row>
    <row r="24" spans="1:2">
      <c r="A24" s="4" t="s">
        <v>435</v>
      </c>
    </row>
    <row r="25" spans="1:2">
      <c r="A25" s="3" t="s">
        <v>424</v>
      </c>
    </row>
    <row r="26" spans="1:2">
      <c r="A26" s="4" t="s">
        <v>429</v>
      </c>
      <c r="B26" s="5" t="n">
        <v>0</v>
      </c>
    </row>
    <row r="27" spans="1:2">
      <c r="A27" s="4" t="s">
        <v>436</v>
      </c>
    </row>
    <row r="28" spans="1:2">
      <c r="A28" s="3" t="s">
        <v>424</v>
      </c>
    </row>
    <row r="29" spans="1:2">
      <c r="A29" s="4" t="s">
        <v>429</v>
      </c>
      <c r="B29" s="5" t="n">
        <v>0</v>
      </c>
    </row>
    <row r="30" spans="1:2">
      <c r="A30" s="4" t="s">
        <v>437</v>
      </c>
    </row>
    <row r="31" spans="1:2">
      <c r="A31" s="3" t="s">
        <v>424</v>
      </c>
    </row>
    <row r="32" spans="1:2">
      <c r="A32" s="4" t="s">
        <v>429</v>
      </c>
      <c r="B32" s="5" t="n">
        <v>349000</v>
      </c>
    </row>
    <row r="33" spans="1:2">
      <c r="A33" s="4" t="s">
        <v>438</v>
      </c>
    </row>
    <row r="34" spans="1:2">
      <c r="A34" s="3" t="s">
        <v>424</v>
      </c>
    </row>
    <row r="35" spans="1:2">
      <c r="A35" s="4" t="s">
        <v>429</v>
      </c>
      <c r="B35" s="5" t="n">
        <v>1319000</v>
      </c>
    </row>
    <row r="36" spans="1:2">
      <c r="A36" s="4" t="s">
        <v>439</v>
      </c>
    </row>
    <row r="37" spans="1:2">
      <c r="A37" s="3" t="s">
        <v>424</v>
      </c>
    </row>
    <row r="38" spans="1:2">
      <c r="A38" s="4" t="s">
        <v>429</v>
      </c>
      <c r="B38" s="5" t="n">
        <v>5459000</v>
      </c>
    </row>
    <row r="39" spans="1:2">
      <c r="A39" s="4" t="s">
        <v>440</v>
      </c>
    </row>
    <row r="40" spans="1:2">
      <c r="A40" s="3" t="s">
        <v>424</v>
      </c>
    </row>
    <row r="41" spans="1:2">
      <c r="A41" s="4" t="s">
        <v>429</v>
      </c>
      <c r="B41" s="5" t="n">
        <v>0</v>
      </c>
    </row>
    <row r="42" spans="1:2">
      <c r="A42" s="4" t="s">
        <v>441</v>
      </c>
    </row>
    <row r="43" spans="1:2">
      <c r="A43" s="3" t="s">
        <v>424</v>
      </c>
    </row>
    <row r="44" spans="1:2">
      <c r="A44" s="4" t="s">
        <v>429</v>
      </c>
      <c r="B44" s="5" t="n">
        <v>16000</v>
      </c>
    </row>
    <row r="45" spans="1:2">
      <c r="A45" s="4" t="s">
        <v>442</v>
      </c>
    </row>
    <row r="46" spans="1:2">
      <c r="A46" s="3" t="s">
        <v>424</v>
      </c>
    </row>
    <row r="47" spans="1:2">
      <c r="A47" s="4" t="s">
        <v>429</v>
      </c>
      <c r="B47" s="5" t="n">
        <v>3875000</v>
      </c>
    </row>
    <row r="48" spans="1:2">
      <c r="A48" s="4" t="s">
        <v>443</v>
      </c>
    </row>
    <row r="49" spans="1:2">
      <c r="A49" s="3" t="s">
        <v>424</v>
      </c>
    </row>
    <row r="50" spans="1:2">
      <c r="A50" s="4" t="s">
        <v>429</v>
      </c>
      <c r="B50" s="5" t="n">
        <v>0</v>
      </c>
    </row>
    <row r="51" spans="1:2">
      <c r="A51" s="4" t="s">
        <v>444</v>
      </c>
    </row>
    <row r="52" spans="1:2">
      <c r="A52" s="3" t="s">
        <v>424</v>
      </c>
    </row>
    <row r="53" spans="1:2">
      <c r="A53" s="4" t="s">
        <v>429</v>
      </c>
      <c r="B53" s="5" t="n">
        <v>2161000</v>
      </c>
    </row>
    <row r="54" spans="1:2">
      <c r="A54" s="4" t="s">
        <v>445</v>
      </c>
    </row>
    <row r="55" spans="1:2">
      <c r="A55" s="3" t="s">
        <v>424</v>
      </c>
    </row>
    <row r="56" spans="1:2">
      <c r="A56" s="4" t="s">
        <v>429</v>
      </c>
      <c r="B56" s="5" t="n">
        <v>0</v>
      </c>
    </row>
    <row r="57" spans="1:2">
      <c r="A57" s="4" t="s">
        <v>446</v>
      </c>
    </row>
    <row r="58" spans="1:2">
      <c r="A58" s="3" t="s">
        <v>424</v>
      </c>
    </row>
    <row r="59" spans="1:2">
      <c r="A59" s="4" t="s">
        <v>429</v>
      </c>
      <c r="B59" s="5" t="n">
        <v>0</v>
      </c>
    </row>
    <row r="60" spans="1:2">
      <c r="A60" s="4" t="s">
        <v>447</v>
      </c>
    </row>
    <row r="61" spans="1:2">
      <c r="A61" s="3" t="s">
        <v>424</v>
      </c>
    </row>
    <row r="62" spans="1:2">
      <c r="A62" s="4" t="s">
        <v>429</v>
      </c>
      <c r="B62" s="5" t="n">
        <v>300000</v>
      </c>
    </row>
    <row r="63" spans="1:2">
      <c r="A63" s="4" t="s">
        <v>448</v>
      </c>
    </row>
    <row r="64" spans="1:2">
      <c r="A64" s="3" t="s">
        <v>424</v>
      </c>
    </row>
    <row r="65" spans="1:2">
      <c r="A65" s="4" t="s">
        <v>429</v>
      </c>
      <c r="B65" s="5" t="n">
        <v>30000</v>
      </c>
    </row>
    <row r="66" spans="1:2">
      <c r="A66" s="4" t="s">
        <v>449</v>
      </c>
    </row>
    <row r="67" spans="1:2">
      <c r="A67" s="3" t="s">
        <v>424</v>
      </c>
    </row>
    <row r="68" spans="1:2">
      <c r="A68" s="4" t="s">
        <v>450</v>
      </c>
      <c r="B68"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51</v>
      </c>
      <c r="C1" s="2" t="s">
        <v>2</v>
      </c>
      <c r="D1" s="2" t="s">
        <v>62</v>
      </c>
    </row>
    <row r="2" spans="1:4">
      <c r="A2" s="3" t="s">
        <v>452</v>
      </c>
    </row>
    <row r="3" spans="1:4">
      <c r="A3" s="4" t="s">
        <v>397</v>
      </c>
      <c r="B3" s="4" t="s">
        <v>396</v>
      </c>
      <c r="C3" s="7" t="n">
        <v>781</v>
      </c>
      <c r="D3" s="7" t="n">
        <v>832</v>
      </c>
    </row>
    <row r="4" spans="1:4">
      <c r="A4" s="4" t="s">
        <v>453</v>
      </c>
      <c r="C4" s="5" t="n">
        <v>93</v>
      </c>
      <c r="D4" s="5" t="n">
        <v>56</v>
      </c>
    </row>
    <row r="5" spans="1:4">
      <c r="A5" s="4" t="s">
        <v>393</v>
      </c>
      <c r="C5" s="5" t="n">
        <v>813</v>
      </c>
      <c r="D5" s="5" t="n">
        <v>839</v>
      </c>
    </row>
    <row r="6" spans="1:4">
      <c r="A6" s="4" t="s">
        <v>394</v>
      </c>
      <c r="C6" s="5" t="n">
        <v>874</v>
      </c>
      <c r="D6" s="5" t="n">
        <v>888</v>
      </c>
    </row>
    <row r="7" spans="1:4">
      <c r="A7" s="4" t="s">
        <v>399</v>
      </c>
      <c r="C7" s="5" t="n">
        <v>242</v>
      </c>
      <c r="D7" s="5" t="n">
        <v>135</v>
      </c>
    </row>
    <row r="8" spans="1:4">
      <c r="A8" s="4" t="s">
        <v>454</v>
      </c>
      <c r="C8" s="5" t="n">
        <v>-120</v>
      </c>
    </row>
    <row r="9" spans="1:4">
      <c r="A9" s="4" t="s">
        <v>402</v>
      </c>
      <c r="D9" s="5" t="n">
        <v>88</v>
      </c>
    </row>
    <row r="10" spans="1:4">
      <c r="A10" s="4" t="s">
        <v>455</v>
      </c>
      <c r="C10" s="5" t="n">
        <v>7700</v>
      </c>
      <c r="D10" s="5" t="n">
        <v>7000</v>
      </c>
    </row>
    <row r="11" spans="1:4">
      <c r="A11" s="4" t="s">
        <v>395</v>
      </c>
      <c r="B11" s="4" t="s">
        <v>396</v>
      </c>
      <c r="C11" s="5" t="n">
        <v>661</v>
      </c>
      <c r="D11" s="5" t="n">
        <v>744</v>
      </c>
    </row>
    <row r="12" spans="1:4">
      <c r="A12" s="4" t="s">
        <v>456</v>
      </c>
      <c r="C12" s="5" t="n">
        <v>152</v>
      </c>
      <c r="D12" s="5" t="n">
        <v>95</v>
      </c>
    </row>
    <row r="13" spans="1:4">
      <c r="A13" s="14" t="n">
        <v>1</v>
      </c>
    </row>
    <row r="14" spans="1:4">
      <c r="A14" s="3" t="s">
        <v>452</v>
      </c>
    </row>
    <row r="15" spans="1:4">
      <c r="A15" s="4" t="s">
        <v>393</v>
      </c>
      <c r="C15" s="5" t="n">
        <v>766</v>
      </c>
      <c r="D15" s="5" t="n">
        <v>822</v>
      </c>
    </row>
    <row r="16" spans="1:4">
      <c r="A16" s="4" t="s">
        <v>399</v>
      </c>
      <c r="C16" s="5" t="n">
        <v>827</v>
      </c>
      <c r="D16" s="5" t="n">
        <v>870</v>
      </c>
    </row>
    <row r="17" spans="1:4">
      <c r="A17" s="14" t="n">
        <v>2</v>
      </c>
    </row>
    <row r="18" spans="1:4">
      <c r="A18" s="3" t="s">
        <v>452</v>
      </c>
    </row>
    <row r="19" spans="1:4">
      <c r="A19" s="4" t="s">
        <v>393</v>
      </c>
      <c r="C19" s="5" t="n">
        <v>47</v>
      </c>
      <c r="D19" s="5" t="n">
        <v>17</v>
      </c>
    </row>
    <row r="20" spans="1:4">
      <c r="A20" s="4" t="s">
        <v>399</v>
      </c>
      <c r="C20" s="5" t="n">
        <v>196</v>
      </c>
      <c r="D20" s="5" t="n">
        <v>97</v>
      </c>
    </row>
    <row r="21" spans="1:4">
      <c r="A21" s="4" t="s">
        <v>457</v>
      </c>
      <c r="C21" s="5" t="n">
        <v>8100</v>
      </c>
      <c r="D21" s="5" t="n">
        <v>7300</v>
      </c>
    </row>
    <row r="22" spans="1:4">
      <c r="A22" s="14" t="n">
        <v>3</v>
      </c>
    </row>
    <row r="23" spans="1:4">
      <c r="A23" s="3" t="s">
        <v>452</v>
      </c>
    </row>
    <row r="24" spans="1:4">
      <c r="A24" s="4" t="s">
        <v>393</v>
      </c>
      <c r="C24" s="5" t="n">
        <v>0</v>
      </c>
      <c r="D24" s="5" t="n">
        <v>0</v>
      </c>
    </row>
    <row r="25" spans="1:4">
      <c r="A25" s="4" t="s">
        <v>399</v>
      </c>
      <c r="C25" s="5" t="n">
        <v>0</v>
      </c>
      <c r="D25" s="5" t="n">
        <v>0</v>
      </c>
    </row>
    <row r="26" spans="1:4">
      <c r="A26" s="4" t="s">
        <v>403</v>
      </c>
    </row>
    <row r="27" spans="1:4">
      <c r="A27" s="3" t="s">
        <v>452</v>
      </c>
    </row>
    <row r="28" spans="1:4">
      <c r="A28" s="4" t="s">
        <v>397</v>
      </c>
      <c r="B28" s="4" t="s">
        <v>94</v>
      </c>
      <c r="C28" s="5" t="n">
        <v>757</v>
      </c>
      <c r="D28" s="5" t="n">
        <v>821</v>
      </c>
    </row>
    <row r="29" spans="1:4">
      <c r="A29" s="4" t="s">
        <v>453</v>
      </c>
      <c r="C29" s="5" t="n">
        <v>69</v>
      </c>
      <c r="D29" s="5" t="n">
        <v>50</v>
      </c>
    </row>
    <row r="30" spans="1:4">
      <c r="A30" s="4" t="s">
        <v>395</v>
      </c>
      <c r="B30" s="4" t="s">
        <v>94</v>
      </c>
      <c r="C30" s="5" t="n">
        <v>637</v>
      </c>
      <c r="D30" s="5" t="n">
        <v>733</v>
      </c>
    </row>
    <row r="31" spans="1:4">
      <c r="A31" s="4" t="s">
        <v>456</v>
      </c>
      <c r="C31" s="5" t="n">
        <v>126</v>
      </c>
      <c r="D31" s="5" t="n">
        <v>88</v>
      </c>
    </row>
    <row r="32" spans="1:4">
      <c r="A32" s="4" t="s">
        <v>458</v>
      </c>
    </row>
    <row r="33" spans="1:4">
      <c r="A33" s="3" t="s">
        <v>452</v>
      </c>
    </row>
    <row r="34" spans="1:4">
      <c r="A34" s="4" t="s">
        <v>393</v>
      </c>
      <c r="C34" s="5" t="n">
        <v>763</v>
      </c>
      <c r="D34" s="5" t="n">
        <v>821</v>
      </c>
    </row>
    <row r="35" spans="1:4">
      <c r="A35" s="4" t="s">
        <v>394</v>
      </c>
      <c r="C35" s="5" t="n">
        <v>826</v>
      </c>
      <c r="D35" s="5" t="n">
        <v>870</v>
      </c>
    </row>
    <row r="36" spans="1:4">
      <c r="A36" s="4" t="s">
        <v>459</v>
      </c>
    </row>
    <row r="37" spans="1:4">
      <c r="A37" s="3" t="s">
        <v>452</v>
      </c>
    </row>
    <row r="38" spans="1:4">
      <c r="A38" s="4" t="s">
        <v>393</v>
      </c>
      <c r="C38" s="5" t="n">
        <v>0</v>
      </c>
      <c r="D38" s="5" t="n">
        <v>0</v>
      </c>
    </row>
    <row r="39" spans="1:4">
      <c r="A39" s="4" t="s">
        <v>394</v>
      </c>
      <c r="C39" s="5" t="n">
        <v>0</v>
      </c>
      <c r="D39" s="5" t="n">
        <v>1</v>
      </c>
    </row>
    <row r="40" spans="1:4">
      <c r="A40" s="4" t="s">
        <v>460</v>
      </c>
    </row>
    <row r="41" spans="1:4">
      <c r="A41" s="3" t="s">
        <v>452</v>
      </c>
    </row>
    <row r="42" spans="1:4">
      <c r="A42" s="4" t="s">
        <v>393</v>
      </c>
      <c r="C42" s="5" t="n">
        <v>0</v>
      </c>
      <c r="D42" s="5" t="n">
        <v>0</v>
      </c>
    </row>
    <row r="43" spans="1:4">
      <c r="A43" s="4" t="s">
        <v>394</v>
      </c>
      <c r="C43" s="5" t="n">
        <v>0</v>
      </c>
      <c r="D43" s="5" t="n">
        <v>0</v>
      </c>
    </row>
    <row r="44" spans="1:4">
      <c r="A44" s="4" t="s">
        <v>405</v>
      </c>
    </row>
    <row r="45" spans="1:4">
      <c r="A45" s="3" t="s">
        <v>452</v>
      </c>
    </row>
    <row r="46" spans="1:4">
      <c r="A46" s="4" t="s">
        <v>397</v>
      </c>
      <c r="B46" s="4" t="s">
        <v>94</v>
      </c>
      <c r="C46" s="5" t="n">
        <v>24</v>
      </c>
      <c r="D46" s="5" t="n">
        <v>11</v>
      </c>
    </row>
    <row r="47" spans="1:4">
      <c r="A47" s="4" t="s">
        <v>453</v>
      </c>
      <c r="C47" s="5" t="n">
        <v>15</v>
      </c>
      <c r="D47" s="5" t="n">
        <v>4</v>
      </c>
    </row>
    <row r="48" spans="1:4">
      <c r="A48" s="4" t="s">
        <v>395</v>
      </c>
      <c r="B48" s="4" t="s">
        <v>94</v>
      </c>
      <c r="C48" s="5" t="n">
        <v>24</v>
      </c>
      <c r="D48" s="5" t="n">
        <v>11</v>
      </c>
    </row>
    <row r="49" spans="1:4">
      <c r="A49" s="4" t="s">
        <v>456</v>
      </c>
      <c r="C49" s="5" t="n">
        <v>10</v>
      </c>
      <c r="D49" s="5" t="n">
        <v>0</v>
      </c>
    </row>
    <row r="50" spans="1:4">
      <c r="A50" s="4" t="s">
        <v>461</v>
      </c>
    </row>
    <row r="51" spans="1:4">
      <c r="A51" s="3" t="s">
        <v>452</v>
      </c>
    </row>
    <row r="52" spans="1:4">
      <c r="A52" s="4" t="s">
        <v>393</v>
      </c>
      <c r="C52" s="5" t="n">
        <v>0</v>
      </c>
      <c r="D52" s="5" t="n">
        <v>0</v>
      </c>
    </row>
    <row r="53" spans="1:4">
      <c r="A53" s="4" t="s">
        <v>394</v>
      </c>
      <c r="C53" s="5" t="n">
        <v>0</v>
      </c>
      <c r="D53" s="5" t="n">
        <v>0</v>
      </c>
    </row>
    <row r="54" spans="1:4">
      <c r="A54" s="4" t="s">
        <v>462</v>
      </c>
    </row>
    <row r="55" spans="1:4">
      <c r="A55" s="3" t="s">
        <v>452</v>
      </c>
    </row>
    <row r="56" spans="1:4">
      <c r="A56" s="4" t="s">
        <v>393</v>
      </c>
      <c r="C56" s="5" t="n">
        <v>34</v>
      </c>
      <c r="D56" s="5" t="n">
        <v>11</v>
      </c>
    </row>
    <row r="57" spans="1:4">
      <c r="A57" s="4" t="s">
        <v>394</v>
      </c>
      <c r="C57" s="5" t="n">
        <v>39</v>
      </c>
      <c r="D57" s="5" t="n">
        <v>15</v>
      </c>
    </row>
    <row r="58" spans="1:4">
      <c r="A58" s="4" t="s">
        <v>463</v>
      </c>
    </row>
    <row r="59" spans="1:4">
      <c r="A59" s="3" t="s">
        <v>452</v>
      </c>
    </row>
    <row r="60" spans="1:4">
      <c r="A60" s="4" t="s">
        <v>393</v>
      </c>
      <c r="C60" s="5" t="n">
        <v>0</v>
      </c>
      <c r="D60" s="5" t="n">
        <v>0</v>
      </c>
    </row>
    <row r="61" spans="1:4">
      <c r="A61" s="4" t="s">
        <v>394</v>
      </c>
      <c r="C61" s="5" t="n">
        <v>0</v>
      </c>
      <c r="D61" s="5" t="n">
        <v>0</v>
      </c>
    </row>
    <row r="62" spans="1:4">
      <c r="A62" s="4" t="s">
        <v>464</v>
      </c>
    </row>
    <row r="63" spans="1:4">
      <c r="A63" s="3" t="s">
        <v>452</v>
      </c>
    </row>
    <row r="64" spans="1:4">
      <c r="A64" s="4" t="s">
        <v>465</v>
      </c>
      <c r="B64" s="4" t="s">
        <v>94</v>
      </c>
      <c r="C64" s="5" t="n">
        <v>0</v>
      </c>
    </row>
    <row r="65" spans="1:4">
      <c r="A65" s="4" t="s">
        <v>399</v>
      </c>
      <c r="C65" s="5" t="n">
        <v>1</v>
      </c>
    </row>
    <row r="66" spans="1:4">
      <c r="A66" s="4" t="s">
        <v>466</v>
      </c>
    </row>
    <row r="67" spans="1:4">
      <c r="A67" s="3" t="s">
        <v>452</v>
      </c>
    </row>
    <row r="68" spans="1:4">
      <c r="A68" s="4" t="s">
        <v>394</v>
      </c>
      <c r="C68" s="5" t="n">
        <v>1</v>
      </c>
    </row>
    <row r="69" spans="1:4">
      <c r="A69" s="4" t="s">
        <v>467</v>
      </c>
    </row>
    <row r="70" spans="1:4">
      <c r="A70" s="3" t="s">
        <v>452</v>
      </c>
    </row>
    <row r="71" spans="1:4">
      <c r="A71" s="4" t="s">
        <v>394</v>
      </c>
      <c r="C71" s="5" t="n">
        <v>0</v>
      </c>
    </row>
    <row r="72" spans="1:4">
      <c r="A72" s="4" t="s">
        <v>468</v>
      </c>
    </row>
    <row r="73" spans="1:4">
      <c r="A73" s="3" t="s">
        <v>452</v>
      </c>
    </row>
    <row r="74" spans="1:4">
      <c r="A74" s="4" t="s">
        <v>394</v>
      </c>
      <c r="C74" s="5" t="n">
        <v>0</v>
      </c>
    </row>
    <row r="75" spans="1:4">
      <c r="A75" s="4" t="s">
        <v>409</v>
      </c>
    </row>
    <row r="76" spans="1:4">
      <c r="A76" s="3" t="s">
        <v>452</v>
      </c>
    </row>
    <row r="77" spans="1:4">
      <c r="A77" s="4" t="s">
        <v>395</v>
      </c>
      <c r="B77" s="4" t="s">
        <v>94</v>
      </c>
      <c r="C77" s="5" t="n">
        <v>0</v>
      </c>
      <c r="D77" s="5" t="n">
        <v>0</v>
      </c>
    </row>
    <row r="78" spans="1:4">
      <c r="A78" s="4" t="s">
        <v>456</v>
      </c>
      <c r="C78" s="5" t="n">
        <v>3</v>
      </c>
      <c r="D78" s="5" t="n">
        <v>1</v>
      </c>
    </row>
    <row r="79" spans="1:4">
      <c r="A79" s="4" t="s">
        <v>469</v>
      </c>
    </row>
    <row r="80" spans="1:4">
      <c r="A80" s="3" t="s">
        <v>452</v>
      </c>
    </row>
    <row r="81" spans="1:4">
      <c r="A81" s="4" t="s">
        <v>393</v>
      </c>
      <c r="C81" s="5" t="n">
        <v>3</v>
      </c>
      <c r="D81" s="5" t="n">
        <v>1</v>
      </c>
    </row>
    <row r="82" spans="1:4">
      <c r="A82" s="4" t="s">
        <v>470</v>
      </c>
    </row>
    <row r="83" spans="1:4">
      <c r="A83" s="3" t="s">
        <v>452</v>
      </c>
    </row>
    <row r="84" spans="1:4">
      <c r="A84" s="4" t="s">
        <v>393</v>
      </c>
      <c r="C84" s="5" t="n">
        <v>0</v>
      </c>
      <c r="D84" s="5" t="n">
        <v>0</v>
      </c>
    </row>
    <row r="85" spans="1:4">
      <c r="A85" s="4" t="s">
        <v>471</v>
      </c>
    </row>
    <row r="86" spans="1:4">
      <c r="A86" s="3" t="s">
        <v>452</v>
      </c>
    </row>
    <row r="87" spans="1:4">
      <c r="A87" s="4" t="s">
        <v>393</v>
      </c>
      <c r="C87" s="5" t="n">
        <v>0</v>
      </c>
      <c r="D87" s="5" t="n">
        <v>0</v>
      </c>
    </row>
    <row r="88" spans="1:4">
      <c r="A88" s="4" t="s">
        <v>411</v>
      </c>
    </row>
    <row r="89" spans="1:4">
      <c r="A89" s="3" t="s">
        <v>452</v>
      </c>
    </row>
    <row r="90" spans="1:4">
      <c r="A90" s="4" t="s">
        <v>397</v>
      </c>
      <c r="B90" s="4" t="s">
        <v>94</v>
      </c>
      <c r="C90" s="5" t="n">
        <v>0</v>
      </c>
      <c r="D90" s="5" t="n">
        <v>0</v>
      </c>
    </row>
    <row r="91" spans="1:4">
      <c r="A91" s="4" t="s">
        <v>453</v>
      </c>
      <c r="C91" s="5" t="n">
        <v>8</v>
      </c>
      <c r="D91" s="5" t="n">
        <v>2</v>
      </c>
    </row>
    <row r="92" spans="1:4">
      <c r="A92" s="4" t="s">
        <v>395</v>
      </c>
      <c r="B92" s="4" t="s">
        <v>94</v>
      </c>
      <c r="C92" s="5" t="n">
        <v>0</v>
      </c>
      <c r="D92" s="5" t="n">
        <v>0</v>
      </c>
    </row>
    <row r="93" spans="1:4">
      <c r="A93" s="4" t="s">
        <v>456</v>
      </c>
      <c r="C93" s="5" t="n">
        <v>13</v>
      </c>
      <c r="D93" s="5" t="n">
        <v>6</v>
      </c>
    </row>
    <row r="94" spans="1:4">
      <c r="A94" s="4" t="s">
        <v>472</v>
      </c>
    </row>
    <row r="95" spans="1:4">
      <c r="A95" s="3" t="s">
        <v>452</v>
      </c>
    </row>
    <row r="96" spans="1:4">
      <c r="A96" s="4" t="s">
        <v>393</v>
      </c>
      <c r="C96" s="5" t="n">
        <v>0</v>
      </c>
      <c r="D96" s="5" t="n">
        <v>0</v>
      </c>
    </row>
    <row r="97" spans="1:4">
      <c r="A97" s="4" t="s">
        <v>394</v>
      </c>
      <c r="C97" s="5" t="n">
        <v>0</v>
      </c>
      <c r="D97" s="5" t="n">
        <v>0</v>
      </c>
    </row>
    <row r="98" spans="1:4">
      <c r="A98" s="4" t="s">
        <v>473</v>
      </c>
    </row>
    <row r="99" spans="1:4">
      <c r="A99" s="3" t="s">
        <v>452</v>
      </c>
    </row>
    <row r="100" spans="1:4">
      <c r="A100" s="4" t="s">
        <v>393</v>
      </c>
      <c r="C100" s="5" t="n">
        <v>13</v>
      </c>
      <c r="D100" s="5" t="n">
        <v>6</v>
      </c>
    </row>
    <row r="101" spans="1:4">
      <c r="A101" s="4" t="s">
        <v>394</v>
      </c>
      <c r="C101" s="5" t="n">
        <v>8</v>
      </c>
      <c r="D101" s="5" t="n">
        <v>2</v>
      </c>
    </row>
    <row r="102" spans="1:4">
      <c r="A102" s="4" t="s">
        <v>474</v>
      </c>
    </row>
    <row r="103" spans="1:4">
      <c r="A103" s="3" t="s">
        <v>452</v>
      </c>
    </row>
    <row r="104" spans="1:4">
      <c r="A104" s="4" t="s">
        <v>393</v>
      </c>
      <c r="C104" s="5" t="n">
        <v>0</v>
      </c>
      <c r="D104" s="5" t="n">
        <v>0</v>
      </c>
    </row>
    <row r="105" spans="1:4">
      <c r="A105" s="4" t="s">
        <v>394</v>
      </c>
      <c r="C105" s="5" t="n">
        <v>0</v>
      </c>
      <c r="D105" s="5" t="n">
        <v>0</v>
      </c>
    </row>
    <row r="106" spans="1:4">
      <c r="A106" s="4" t="s">
        <v>475</v>
      </c>
    </row>
    <row r="107" spans="1:4">
      <c r="A107" s="3" t="s">
        <v>452</v>
      </c>
    </row>
    <row r="108" spans="1:4">
      <c r="A108" s="4" t="s">
        <v>476</v>
      </c>
      <c r="C108" s="5" t="n">
        <v>149</v>
      </c>
      <c r="D108" s="5" t="n">
        <v>79</v>
      </c>
    </row>
    <row r="109" spans="1:4">
      <c r="A109" s="4" t="s">
        <v>397</v>
      </c>
      <c r="B109" s="4" t="s">
        <v>94</v>
      </c>
      <c r="C109" s="5" t="n">
        <v>0</v>
      </c>
    </row>
    <row r="110" spans="1:4">
      <c r="A110" s="4" t="s">
        <v>477</v>
      </c>
    </row>
    <row r="111" spans="1:4">
      <c r="A111" s="3" t="s">
        <v>452</v>
      </c>
    </row>
    <row r="112" spans="1:4">
      <c r="A112" s="4" t="s">
        <v>476</v>
      </c>
      <c r="C112" s="5" t="n">
        <v>0</v>
      </c>
      <c r="D112" s="5" t="n">
        <v>0</v>
      </c>
    </row>
    <row r="113" spans="1:4">
      <c r="A113" s="4" t="s">
        <v>478</v>
      </c>
    </row>
    <row r="114" spans="1:4">
      <c r="A114" s="3" t="s">
        <v>452</v>
      </c>
    </row>
    <row r="115" spans="1:4">
      <c r="A115" s="4" t="s">
        <v>476</v>
      </c>
      <c r="C115" s="5" t="n">
        <v>149</v>
      </c>
      <c r="D115" s="5" t="n">
        <v>79</v>
      </c>
    </row>
    <row r="116" spans="1:4">
      <c r="A116" s="4" t="s">
        <v>479</v>
      </c>
    </row>
    <row r="117" spans="1:4">
      <c r="A117" s="3" t="s">
        <v>452</v>
      </c>
    </row>
    <row r="118" spans="1:4">
      <c r="A118" s="4" t="s">
        <v>476</v>
      </c>
      <c r="C118" s="7" t="n">
        <v>0</v>
      </c>
      <c r="D118" s="7" t="n">
        <v>0</v>
      </c>
    </row>
    <row r="119" spans="1:4"/>
    <row r="120" spans="1:4">
      <c r="A120" s="4" t="s">
        <v>81</v>
      </c>
      <c r="B120" s="4" t="s">
        <v>414</v>
      </c>
    </row>
    <row r="121" spans="1:4">
      <c r="A121" s="4" t="s">
        <v>94</v>
      </c>
      <c r="B121" s="4" t="s">
        <v>414</v>
      </c>
    </row>
  </sheetData>
  <mergeCells count="4">
    <mergeCell ref="A1:B1"/>
    <mergeCell ref="A119:C119"/>
    <mergeCell ref="B120:C120"/>
    <mergeCell ref="B121:C1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80</v>
      </c>
      <c r="C1" s="2" t="s">
        <v>2</v>
      </c>
      <c r="D1" s="2" t="s">
        <v>62</v>
      </c>
    </row>
    <row r="2" spans="1:4">
      <c r="A2" s="3" t="s">
        <v>481</v>
      </c>
    </row>
    <row r="3" spans="1:4">
      <c r="A3" s="4" t="s">
        <v>482</v>
      </c>
      <c r="B3" s="4" t="s">
        <v>81</v>
      </c>
      <c r="C3" s="7" t="n">
        <v>7730</v>
      </c>
      <c r="D3" s="7" t="n">
        <v>7042</v>
      </c>
    </row>
    <row r="4" spans="1:4">
      <c r="A4" s="4" t="s">
        <v>483</v>
      </c>
      <c r="B4" s="4" t="s">
        <v>94</v>
      </c>
      <c r="C4" s="5" t="n">
        <v>-69</v>
      </c>
      <c r="D4" s="5" t="n">
        <v>-109</v>
      </c>
    </row>
    <row r="5" spans="1:4">
      <c r="A5" s="4" t="s">
        <v>484</v>
      </c>
      <c r="C5" s="5" t="n">
        <v>-28</v>
      </c>
      <c r="D5" s="5" t="n">
        <v>-465</v>
      </c>
    </row>
    <row r="6" spans="1:4">
      <c r="A6" s="4" t="s">
        <v>80</v>
      </c>
      <c r="B6" s="4" t="s">
        <v>93</v>
      </c>
      <c r="C6" s="5" t="n">
        <v>7633</v>
      </c>
      <c r="D6" s="5" t="n">
        <v>6468</v>
      </c>
    </row>
    <row r="7" spans="1:4">
      <c r="A7" s="4" t="s">
        <v>485</v>
      </c>
    </row>
    <row r="8" spans="1:4">
      <c r="A8" s="3" t="s">
        <v>481</v>
      </c>
    </row>
    <row r="9" spans="1:4">
      <c r="A9" s="4" t="s">
        <v>482</v>
      </c>
      <c r="C9" s="5" t="n">
        <v>3800</v>
      </c>
      <c r="D9" s="7" t="n">
        <v>4100</v>
      </c>
    </row>
    <row r="10" spans="1:4">
      <c r="A10" s="4" t="s">
        <v>486</v>
      </c>
    </row>
    <row r="11" spans="1:4">
      <c r="A11" s="3" t="s">
        <v>481</v>
      </c>
    </row>
    <row r="12" spans="1:4">
      <c r="A12" s="4" t="s">
        <v>482</v>
      </c>
      <c r="C12" s="5" t="n">
        <v>320</v>
      </c>
    </row>
    <row r="13" spans="1:4">
      <c r="A13" s="4" t="s">
        <v>487</v>
      </c>
    </row>
    <row r="14" spans="1:4">
      <c r="A14" s="3" t="s">
        <v>481</v>
      </c>
    </row>
    <row r="15" spans="1:4">
      <c r="A15" s="4" t="s">
        <v>488</v>
      </c>
      <c r="C15" s="5" t="n">
        <v>326</v>
      </c>
    </row>
    <row r="16" spans="1:4">
      <c r="A16" s="4" t="s">
        <v>489</v>
      </c>
      <c r="C16" s="7" t="n">
        <v>25</v>
      </c>
    </row>
    <row r="17" spans="1:4"/>
    <row r="18" spans="1:4">
      <c r="A18" s="4" t="s">
        <v>81</v>
      </c>
      <c r="B18" s="4" t="s">
        <v>490</v>
      </c>
    </row>
    <row r="19" spans="1:4">
      <c r="A19" s="4" t="s">
        <v>94</v>
      </c>
      <c r="B19" s="4" t="s">
        <v>491</v>
      </c>
    </row>
    <row r="20" spans="1:4">
      <c r="A20" s="4" t="s">
        <v>93</v>
      </c>
      <c r="B20" s="4" t="s">
        <v>96</v>
      </c>
    </row>
  </sheetData>
  <mergeCells count="5">
    <mergeCell ref="A1:B1"/>
    <mergeCell ref="A17:C17"/>
    <mergeCell ref="B18:C18"/>
    <mergeCell ref="B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92</v>
      </c>
      <c r="C1" s="2" t="s">
        <v>1</v>
      </c>
    </row>
    <row r="2" spans="1:5">
      <c r="C2" s="2" t="s">
        <v>2</v>
      </c>
      <c r="E2" s="2" t="s">
        <v>62</v>
      </c>
    </row>
    <row r="3" spans="1:5">
      <c r="A3" s="3" t="s">
        <v>493</v>
      </c>
    </row>
    <row r="4" spans="1:5">
      <c r="A4" s="4" t="s">
        <v>494</v>
      </c>
      <c r="C4" s="7" t="n">
        <v>775</v>
      </c>
    </row>
    <row r="5" spans="1:5">
      <c r="A5" s="4" t="s">
        <v>313</v>
      </c>
      <c r="C5" s="5" t="n">
        <v>0</v>
      </c>
    </row>
    <row r="6" spans="1:5">
      <c r="A6" s="4" t="s">
        <v>495</v>
      </c>
      <c r="C6" s="5" t="n">
        <v>0</v>
      </c>
    </row>
    <row r="7" spans="1:5">
      <c r="A7" s="4" t="s">
        <v>496</v>
      </c>
      <c r="C7" s="5" t="n">
        <v>775</v>
      </c>
    </row>
    <row r="8" spans="1:5">
      <c r="A8" s="4" t="s">
        <v>497</v>
      </c>
    </row>
    <row r="9" spans="1:5">
      <c r="A9" s="3" t="s">
        <v>493</v>
      </c>
    </row>
    <row r="10" spans="1:5">
      <c r="A10" s="4" t="s">
        <v>494</v>
      </c>
      <c r="C10" s="5" t="n">
        <v>150</v>
      </c>
    </row>
    <row r="11" spans="1:5">
      <c r="A11" s="4" t="s">
        <v>498</v>
      </c>
    </row>
    <row r="12" spans="1:5">
      <c r="A12" s="3" t="s">
        <v>493</v>
      </c>
    </row>
    <row r="13" spans="1:5">
      <c r="A13" s="4" t="s">
        <v>494</v>
      </c>
      <c r="C13" s="5" t="n">
        <v>5875</v>
      </c>
    </row>
    <row r="14" spans="1:5">
      <c r="A14" s="4" t="s">
        <v>313</v>
      </c>
      <c r="C14" s="5" t="n">
        <v>1090</v>
      </c>
    </row>
    <row r="15" spans="1:5">
      <c r="A15" s="4" t="s">
        <v>495</v>
      </c>
      <c r="C15" s="5" t="n">
        <v>12</v>
      </c>
    </row>
    <row r="16" spans="1:5">
      <c r="A16" s="4" t="s">
        <v>496</v>
      </c>
      <c r="C16" s="5" t="n">
        <v>4773</v>
      </c>
    </row>
    <row r="17" spans="1:5">
      <c r="A17" s="4" t="s">
        <v>499</v>
      </c>
    </row>
    <row r="18" spans="1:5">
      <c r="A18" s="3" t="s">
        <v>493</v>
      </c>
    </row>
    <row r="19" spans="1:5">
      <c r="A19" s="4" t="s">
        <v>494</v>
      </c>
      <c r="C19" s="5" t="n">
        <v>3000</v>
      </c>
      <c r="D19" s="4" t="s">
        <v>81</v>
      </c>
      <c r="E19" s="7" t="n">
        <v>2000</v>
      </c>
    </row>
    <row r="20" spans="1:5">
      <c r="A20" s="4" t="s">
        <v>313</v>
      </c>
      <c r="B20" s="4" t="s">
        <v>81</v>
      </c>
      <c r="C20" s="5" t="n">
        <v>1035</v>
      </c>
    </row>
    <row r="21" spans="1:5">
      <c r="A21" s="4" t="s">
        <v>495</v>
      </c>
      <c r="B21" s="4" t="s">
        <v>81</v>
      </c>
      <c r="C21" s="5" t="n">
        <v>11</v>
      </c>
    </row>
    <row r="22" spans="1:5">
      <c r="A22" s="4" t="s">
        <v>496</v>
      </c>
      <c r="B22" s="4" t="s">
        <v>81</v>
      </c>
      <c r="C22" s="7" t="n">
        <v>1954</v>
      </c>
    </row>
    <row r="23" spans="1:5">
      <c r="A23" s="4" t="s">
        <v>500</v>
      </c>
      <c r="B23" s="4" t="s">
        <v>81</v>
      </c>
      <c r="C23" s="4" t="s">
        <v>501</v>
      </c>
    </row>
    <row r="24" spans="1:5">
      <c r="A24" s="4" t="s">
        <v>502</v>
      </c>
      <c r="B24" s="4" t="s">
        <v>81</v>
      </c>
      <c r="C24" s="4" t="s">
        <v>503</v>
      </c>
    </row>
    <row r="25" spans="1:5">
      <c r="A25" s="4" t="s">
        <v>504</v>
      </c>
    </row>
    <row r="26" spans="1:5">
      <c r="A26" s="3" t="s">
        <v>493</v>
      </c>
    </row>
    <row r="27" spans="1:5">
      <c r="A27" s="4" t="s">
        <v>494</v>
      </c>
      <c r="C27" s="7" t="n">
        <v>600</v>
      </c>
    </row>
    <row r="28" spans="1:5">
      <c r="A28" s="4" t="s">
        <v>313</v>
      </c>
      <c r="C28" s="5" t="n">
        <v>35</v>
      </c>
    </row>
    <row r="29" spans="1:5">
      <c r="A29" s="4" t="s">
        <v>495</v>
      </c>
      <c r="C29" s="5" t="n">
        <v>0</v>
      </c>
    </row>
    <row r="30" spans="1:5">
      <c r="A30" s="4" t="s">
        <v>496</v>
      </c>
      <c r="C30" s="7" t="n">
        <v>565</v>
      </c>
    </row>
    <row r="31" spans="1:5">
      <c r="A31" s="4" t="s">
        <v>500</v>
      </c>
      <c r="C31" s="4" t="s">
        <v>505</v>
      </c>
    </row>
    <row r="32" spans="1:5">
      <c r="A32" s="4" t="s">
        <v>502</v>
      </c>
      <c r="C32" s="4" t="s">
        <v>506</v>
      </c>
    </row>
    <row r="33" spans="1:5">
      <c r="A33" s="4" t="s">
        <v>507</v>
      </c>
    </row>
    <row r="34" spans="1:5">
      <c r="A34" s="3" t="s">
        <v>493</v>
      </c>
    </row>
    <row r="35" spans="1:5">
      <c r="A35" s="4" t="s">
        <v>494</v>
      </c>
      <c r="C35" s="7" t="n">
        <v>1000</v>
      </c>
    </row>
    <row r="36" spans="1:5">
      <c r="A36" s="4" t="s">
        <v>313</v>
      </c>
      <c r="C36" s="5" t="n">
        <v>0</v>
      </c>
    </row>
    <row r="37" spans="1:5">
      <c r="A37" s="4" t="s">
        <v>495</v>
      </c>
      <c r="C37" s="5" t="n">
        <v>0</v>
      </c>
    </row>
    <row r="38" spans="1:5">
      <c r="A38" s="4" t="s">
        <v>496</v>
      </c>
      <c r="C38" s="7" t="n">
        <v>1000</v>
      </c>
    </row>
    <row r="39" spans="1:5">
      <c r="A39" s="4" t="s">
        <v>500</v>
      </c>
      <c r="C39" s="4" t="s">
        <v>508</v>
      </c>
    </row>
    <row r="40" spans="1:5">
      <c r="A40" s="4" t="s">
        <v>502</v>
      </c>
      <c r="C40" s="4" t="s">
        <v>506</v>
      </c>
    </row>
    <row r="41" spans="1:5">
      <c r="A41" s="4" t="s">
        <v>509</v>
      </c>
    </row>
    <row r="42" spans="1:5">
      <c r="A42" s="3" t="s">
        <v>493</v>
      </c>
    </row>
    <row r="43" spans="1:5">
      <c r="A43" s="4" t="s">
        <v>494</v>
      </c>
      <c r="C43" s="7" t="n">
        <v>500</v>
      </c>
    </row>
    <row r="44" spans="1:5">
      <c r="A44" s="4" t="s">
        <v>313</v>
      </c>
      <c r="C44" s="5" t="n">
        <v>20</v>
      </c>
    </row>
    <row r="45" spans="1:5">
      <c r="A45" s="4" t="s">
        <v>495</v>
      </c>
      <c r="C45" s="5" t="n">
        <v>1</v>
      </c>
    </row>
    <row r="46" spans="1:5">
      <c r="A46" s="4" t="s">
        <v>496</v>
      </c>
      <c r="C46" s="7" t="n">
        <v>479</v>
      </c>
    </row>
    <row r="47" spans="1:5">
      <c r="A47" s="4" t="s">
        <v>500</v>
      </c>
      <c r="C47" s="4" t="s">
        <v>510</v>
      </c>
    </row>
    <row r="48" spans="1:5">
      <c r="A48" s="4" t="s">
        <v>502</v>
      </c>
      <c r="C48" s="4" t="s">
        <v>511</v>
      </c>
    </row>
    <row r="49" spans="1:5">
      <c r="A49" s="4" t="s">
        <v>512</v>
      </c>
    </row>
    <row r="50" spans="1:5">
      <c r="A50" s="3" t="s">
        <v>493</v>
      </c>
    </row>
    <row r="51" spans="1:5">
      <c r="A51" s="4" t="s">
        <v>494</v>
      </c>
      <c r="C51" s="7" t="n">
        <v>1000</v>
      </c>
    </row>
    <row r="52" spans="1:5"/>
    <row r="53" spans="1:5">
      <c r="A53" s="4" t="s">
        <v>81</v>
      </c>
      <c r="B53" s="4" t="s">
        <v>513</v>
      </c>
    </row>
  </sheetData>
  <mergeCells count="5">
    <mergeCell ref="A1:B2"/>
    <mergeCell ref="C1:D1"/>
    <mergeCell ref="C2:D2"/>
    <mergeCell ref="A52:D52"/>
    <mergeCell ref="B53:D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262</v>
      </c>
      <c r="C1" s="2" t="s">
        <v>312</v>
      </c>
      <c r="D1" s="2" t="s">
        <v>2</v>
      </c>
    </row>
    <row r="2" spans="1:4">
      <c r="A2" s="3" t="s">
        <v>481</v>
      </c>
    </row>
    <row r="3" spans="1:4">
      <c r="A3" s="4" t="s">
        <v>313</v>
      </c>
      <c r="D3" s="7" t="n">
        <v>0</v>
      </c>
    </row>
    <row r="4" spans="1:4">
      <c r="A4" s="4" t="s">
        <v>268</v>
      </c>
    </row>
    <row r="5" spans="1:4">
      <c r="A5" s="3" t="s">
        <v>481</v>
      </c>
    </row>
    <row r="6" spans="1:4">
      <c r="A6" s="4" t="s">
        <v>269</v>
      </c>
      <c r="B6" s="4" t="s">
        <v>270</v>
      </c>
    </row>
    <row r="7" spans="1:4">
      <c r="A7" s="4" t="s">
        <v>320</v>
      </c>
      <c r="B7" s="7" t="n">
        <v>1600</v>
      </c>
    </row>
    <row r="8" spans="1:4">
      <c r="A8" s="4" t="s">
        <v>313</v>
      </c>
      <c r="B8" s="5" t="n">
        <v>575</v>
      </c>
    </row>
    <row r="9" spans="1:4">
      <c r="A9" s="4" t="s">
        <v>515</v>
      </c>
    </row>
    <row r="10" spans="1:4">
      <c r="A10" s="3" t="s">
        <v>481</v>
      </c>
    </row>
    <row r="11" spans="1:4">
      <c r="A11" s="4" t="s">
        <v>320</v>
      </c>
      <c r="D11" s="5" t="n">
        <v>532</v>
      </c>
    </row>
    <row r="12" spans="1:4">
      <c r="A12" s="4" t="s">
        <v>516</v>
      </c>
    </row>
    <row r="13" spans="1:4">
      <c r="A13" s="3" t="s">
        <v>481</v>
      </c>
    </row>
    <row r="14" spans="1:4">
      <c r="A14" s="4" t="s">
        <v>320</v>
      </c>
      <c r="D14" s="5" t="n">
        <v>350</v>
      </c>
    </row>
    <row r="15" spans="1:4">
      <c r="A15" s="4" t="s">
        <v>517</v>
      </c>
    </row>
    <row r="16" spans="1:4">
      <c r="A16" s="3" t="s">
        <v>481</v>
      </c>
    </row>
    <row r="17" spans="1:4">
      <c r="A17" s="4" t="s">
        <v>320</v>
      </c>
      <c r="D17" s="5" t="n">
        <v>371</v>
      </c>
    </row>
    <row r="18" spans="1:4">
      <c r="A18" s="4" t="s">
        <v>518</v>
      </c>
    </row>
    <row r="19" spans="1:4">
      <c r="A19" s="3" t="s">
        <v>481</v>
      </c>
    </row>
    <row r="20" spans="1:4">
      <c r="A20" s="4" t="s">
        <v>348</v>
      </c>
      <c r="B20" s="7" t="n">
        <v>424</v>
      </c>
      <c r="C20" s="7" t="n">
        <v>405</v>
      </c>
    </row>
    <row r="21" spans="1:4">
      <c r="A21" s="4" t="s">
        <v>519</v>
      </c>
    </row>
    <row r="22" spans="1:4">
      <c r="A22" s="3" t="s">
        <v>481</v>
      </c>
    </row>
    <row r="23" spans="1:4">
      <c r="A23" s="4" t="s">
        <v>520</v>
      </c>
      <c r="D23" s="5" t="n">
        <v>23</v>
      </c>
    </row>
    <row r="24" spans="1:4">
      <c r="A24" s="4" t="s">
        <v>356</v>
      </c>
    </row>
    <row r="25" spans="1:4">
      <c r="A25" s="3" t="s">
        <v>481</v>
      </c>
    </row>
    <row r="26" spans="1:4">
      <c r="A26" s="4" t="s">
        <v>313</v>
      </c>
      <c r="D26" s="5" t="n">
        <v>575</v>
      </c>
    </row>
    <row r="27" spans="1:4">
      <c r="A27" s="4" t="s">
        <v>521</v>
      </c>
    </row>
    <row r="28" spans="1:4">
      <c r="A28" s="3" t="s">
        <v>481</v>
      </c>
    </row>
    <row r="29" spans="1:4">
      <c r="A29" s="4" t="s">
        <v>320</v>
      </c>
      <c r="D29" s="5" t="n">
        <v>45</v>
      </c>
    </row>
    <row r="30" spans="1:4">
      <c r="A30" s="4" t="s">
        <v>522</v>
      </c>
    </row>
    <row r="31" spans="1:4">
      <c r="A31" s="3" t="s">
        <v>481</v>
      </c>
    </row>
    <row r="32" spans="1:4">
      <c r="A32" s="4" t="s">
        <v>320</v>
      </c>
      <c r="D32" s="7" t="n">
        <v>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9</v>
      </c>
    </row>
    <row r="3" spans="1:3">
      <c r="A3" s="3" t="s">
        <v>109</v>
      </c>
    </row>
    <row r="4" spans="1:3">
      <c r="A4" s="4" t="s">
        <v>110</v>
      </c>
      <c r="B4" s="7" t="n">
        <v>775</v>
      </c>
      <c r="C4" s="7" t="n">
        <v>759</v>
      </c>
    </row>
    <row r="5" spans="1:3">
      <c r="A5" s="3" t="s">
        <v>111</v>
      </c>
    </row>
    <row r="6" spans="1:3">
      <c r="A6" s="4" t="s">
        <v>36</v>
      </c>
      <c r="B6" s="5" t="n">
        <v>739</v>
      </c>
      <c r="C6" s="5" t="n">
        <v>633</v>
      </c>
    </row>
    <row r="7" spans="1:3">
      <c r="A7" s="4" t="s">
        <v>34</v>
      </c>
      <c r="B7" s="5" t="n">
        <v>0</v>
      </c>
      <c r="C7" s="5" t="n">
        <v>-236</v>
      </c>
    </row>
    <row r="8" spans="1:3">
      <c r="A8" s="4" t="s">
        <v>112</v>
      </c>
      <c r="B8" s="5" t="n">
        <v>15</v>
      </c>
      <c r="C8" s="5" t="n">
        <v>12</v>
      </c>
    </row>
    <row r="9" spans="1:3">
      <c r="A9" s="4" t="s">
        <v>38</v>
      </c>
      <c r="B9" s="5" t="n">
        <v>-20</v>
      </c>
      <c r="C9" s="5" t="n">
        <v>7</v>
      </c>
    </row>
    <row r="10" spans="1:3">
      <c r="A10" s="4" t="s">
        <v>113</v>
      </c>
      <c r="B10" s="5" t="n">
        <v>-13</v>
      </c>
      <c r="C10" s="5" t="n">
        <v>-17</v>
      </c>
    </row>
    <row r="11" spans="1:3">
      <c r="A11" s="4" t="s">
        <v>114</v>
      </c>
      <c r="B11" s="5" t="n">
        <v>52</v>
      </c>
      <c r="C11" s="5" t="n">
        <v>21</v>
      </c>
    </row>
    <row r="12" spans="1:3">
      <c r="A12" s="4" t="s">
        <v>115</v>
      </c>
      <c r="B12" s="5" t="n">
        <v>170</v>
      </c>
      <c r="C12" s="5" t="n">
        <v>182</v>
      </c>
    </row>
    <row r="13" spans="1:3">
      <c r="A13" s="4" t="s">
        <v>116</v>
      </c>
      <c r="B13" s="5" t="n">
        <v>-418</v>
      </c>
      <c r="C13" s="5" t="n">
        <v>-232</v>
      </c>
    </row>
    <row r="14" spans="1:3">
      <c r="A14" s="4" t="s">
        <v>117</v>
      </c>
      <c r="B14" s="5" t="n">
        <v>-41</v>
      </c>
      <c r="C14" s="5" t="n">
        <v>-46</v>
      </c>
    </row>
    <row r="15" spans="1:3">
      <c r="A15" s="4" t="s">
        <v>118</v>
      </c>
      <c r="B15" s="5" t="n">
        <v>11</v>
      </c>
      <c r="C15" s="5" t="n">
        <v>14</v>
      </c>
    </row>
    <row r="16" spans="1:3">
      <c r="A16" s="4" t="s">
        <v>119</v>
      </c>
      <c r="B16" s="5" t="n">
        <v>-8</v>
      </c>
      <c r="C16" s="5" t="n">
        <v>3</v>
      </c>
    </row>
    <row r="17" spans="1:3">
      <c r="A17" s="4" t="s">
        <v>120</v>
      </c>
      <c r="B17" s="5" t="n">
        <v>-85</v>
      </c>
      <c r="C17" s="5" t="n">
        <v>52</v>
      </c>
    </row>
    <row r="18" spans="1:3">
      <c r="A18" s="4" t="s">
        <v>121</v>
      </c>
      <c r="B18" s="5" t="n">
        <v>24</v>
      </c>
      <c r="C18" s="5" t="n">
        <v>49</v>
      </c>
    </row>
    <row r="19" spans="1:3">
      <c r="A19" s="4" t="s">
        <v>122</v>
      </c>
      <c r="B19" s="5" t="n">
        <v>1201</v>
      </c>
      <c r="C19" s="5" t="n">
        <v>1201</v>
      </c>
    </row>
    <row r="20" spans="1:3">
      <c r="A20" s="3" t="s">
        <v>123</v>
      </c>
    </row>
    <row r="21" spans="1:3">
      <c r="A21" s="4" t="s">
        <v>124</v>
      </c>
      <c r="B21" s="5" t="n">
        <v>-902</v>
      </c>
      <c r="C21" s="5" t="n">
        <v>-623</v>
      </c>
    </row>
    <row r="22" spans="1:3">
      <c r="A22" s="4" t="s">
        <v>125</v>
      </c>
      <c r="B22" s="5" t="n">
        <v>-1120</v>
      </c>
      <c r="C22" s="5" t="n">
        <v>-412</v>
      </c>
    </row>
    <row r="23" spans="1:3">
      <c r="A23" s="4" t="s">
        <v>126</v>
      </c>
      <c r="B23" s="5" t="n">
        <v>49</v>
      </c>
      <c r="C23" s="5" t="n">
        <v>18</v>
      </c>
    </row>
    <row r="24" spans="1:3">
      <c r="A24" s="4" t="s">
        <v>127</v>
      </c>
      <c r="B24" s="5" t="n">
        <v>0</v>
      </c>
      <c r="C24" s="5" t="n">
        <v>-3</v>
      </c>
    </row>
    <row r="25" spans="1:3">
      <c r="A25" s="4" t="s">
        <v>128</v>
      </c>
      <c r="B25" s="5" t="n">
        <v>-1973</v>
      </c>
      <c r="C25" s="5" t="n">
        <v>-1020</v>
      </c>
    </row>
    <row r="26" spans="1:3">
      <c r="A26" s="3" t="s">
        <v>129</v>
      </c>
    </row>
    <row r="27" spans="1:3">
      <c r="A27" s="4" t="s">
        <v>130</v>
      </c>
      <c r="B27" s="5" t="n">
        <v>1354</v>
      </c>
      <c r="C27" s="5" t="n">
        <v>761</v>
      </c>
    </row>
    <row r="28" spans="1:3">
      <c r="A28" s="4" t="s">
        <v>131</v>
      </c>
      <c r="B28" s="5" t="n">
        <v>-659</v>
      </c>
      <c r="C28" s="5" t="n">
        <v>-666</v>
      </c>
    </row>
    <row r="29" spans="1:3">
      <c r="A29" s="4" t="s">
        <v>132</v>
      </c>
      <c r="B29" s="5" t="n">
        <v>0</v>
      </c>
      <c r="C29" s="5" t="n">
        <v>701</v>
      </c>
    </row>
    <row r="30" spans="1:3">
      <c r="A30" s="4" t="s">
        <v>133</v>
      </c>
      <c r="B30" s="5" t="n">
        <v>-2090</v>
      </c>
      <c r="C30" s="5" t="n">
        <v>-258</v>
      </c>
    </row>
    <row r="31" spans="1:3">
      <c r="A31" s="4" t="s">
        <v>134</v>
      </c>
      <c r="B31" s="5" t="n">
        <v>-223</v>
      </c>
      <c r="C31" s="5" t="n">
        <v>-186</v>
      </c>
    </row>
    <row r="32" spans="1:3">
      <c r="A32" s="4" t="s">
        <v>135</v>
      </c>
      <c r="B32" s="5" t="n">
        <v>284</v>
      </c>
      <c r="C32" s="5" t="n">
        <v>364</v>
      </c>
    </row>
    <row r="33" spans="1:3">
      <c r="A33" s="4" t="s">
        <v>136</v>
      </c>
      <c r="B33" s="5" t="n">
        <v>-218</v>
      </c>
      <c r="C33" s="5" t="n">
        <v>-155</v>
      </c>
    </row>
    <row r="34" spans="1:3">
      <c r="A34" s="4" t="s">
        <v>137</v>
      </c>
      <c r="B34" s="5" t="n">
        <v>-400</v>
      </c>
      <c r="C34" s="5" t="n">
        <v>-242</v>
      </c>
    </row>
    <row r="35" spans="1:3">
      <c r="A35" s="4" t="s">
        <v>138</v>
      </c>
      <c r="B35" s="5" t="n">
        <v>-33</v>
      </c>
      <c r="C35" s="5" t="n">
        <v>-25</v>
      </c>
    </row>
    <row r="36" spans="1:3">
      <c r="A36" s="4" t="s">
        <v>139</v>
      </c>
      <c r="B36" s="5" t="n">
        <v>-10</v>
      </c>
      <c r="C36" s="5" t="n">
        <v>-30</v>
      </c>
    </row>
    <row r="37" spans="1:3">
      <c r="A37" s="4" t="s">
        <v>140</v>
      </c>
      <c r="B37" s="5" t="n">
        <v>-1995</v>
      </c>
      <c r="C37" s="5" t="n">
        <v>264</v>
      </c>
    </row>
    <row r="38" spans="1:3">
      <c r="A38" s="4" t="s">
        <v>141</v>
      </c>
      <c r="B38" s="5" t="n">
        <v>-2767</v>
      </c>
      <c r="C38" s="5" t="n">
        <v>445</v>
      </c>
    </row>
    <row r="39" spans="1:3">
      <c r="A39" s="4" t="s">
        <v>142</v>
      </c>
      <c r="B39" s="5" t="n">
        <v>3295</v>
      </c>
      <c r="C39" s="5" t="n">
        <v>942</v>
      </c>
    </row>
    <row r="40" spans="1:3">
      <c r="A40" s="4" t="s">
        <v>143</v>
      </c>
      <c r="B40" s="7" t="n">
        <v>528</v>
      </c>
      <c r="C40" s="7" t="n">
        <v>13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523</v>
      </c>
      <c r="B1" s="2" t="s">
        <v>1</v>
      </c>
    </row>
    <row r="2" spans="1:2">
      <c r="B2" s="2" t="s">
        <v>302</v>
      </c>
    </row>
    <row r="3" spans="1:2">
      <c r="A3" s="3" t="s">
        <v>481</v>
      </c>
    </row>
    <row r="4" spans="1:2">
      <c r="A4" s="4" t="s">
        <v>494</v>
      </c>
      <c r="B4" s="7" t="n">
        <v>775</v>
      </c>
    </row>
    <row r="5" spans="1:2">
      <c r="A5" s="4" t="s">
        <v>313</v>
      </c>
      <c r="B5" s="5" t="n">
        <v>0</v>
      </c>
    </row>
    <row r="6" spans="1:2">
      <c r="A6" s="4" t="s">
        <v>498</v>
      </c>
    </row>
    <row r="7" spans="1:2">
      <c r="A7" s="3" t="s">
        <v>481</v>
      </c>
    </row>
    <row r="8" spans="1:2">
      <c r="A8" s="4" t="s">
        <v>494</v>
      </c>
      <c r="B8" s="5" t="n">
        <v>5875</v>
      </c>
    </row>
    <row r="9" spans="1:2">
      <c r="A9" s="4" t="s">
        <v>313</v>
      </c>
      <c r="B9" s="5" t="n">
        <v>1090</v>
      </c>
    </row>
    <row r="10" spans="1:2">
      <c r="A10" s="4" t="s">
        <v>524</v>
      </c>
    </row>
    <row r="11" spans="1:2">
      <c r="A11" s="3" t="s">
        <v>481</v>
      </c>
    </row>
    <row r="12" spans="1:2">
      <c r="A12" s="4" t="s">
        <v>313</v>
      </c>
      <c r="B12" s="7" t="n">
        <v>25</v>
      </c>
    </row>
    <row r="13" spans="1:2">
      <c r="A13" s="4" t="s">
        <v>525</v>
      </c>
      <c r="B13" s="4" t="s">
        <v>526</v>
      </c>
    </row>
    <row r="14" spans="1:2">
      <c r="A14" s="4" t="s">
        <v>527</v>
      </c>
      <c r="B14" s="4" t="s">
        <v>528</v>
      </c>
    </row>
    <row r="15" spans="1:2">
      <c r="A15" s="4" t="s">
        <v>529</v>
      </c>
    </row>
    <row r="16" spans="1:2">
      <c r="A16" s="3" t="s">
        <v>481</v>
      </c>
    </row>
    <row r="17" spans="1:2">
      <c r="A17" s="4" t="s">
        <v>525</v>
      </c>
      <c r="B17" s="4" t="s">
        <v>528</v>
      </c>
    </row>
    <row r="18" spans="1:2">
      <c r="A18" s="4" t="s">
        <v>527</v>
      </c>
      <c r="B18" s="4" t="s">
        <v>501</v>
      </c>
    </row>
    <row r="19" spans="1:2">
      <c r="A19" s="4" t="s">
        <v>530</v>
      </c>
    </row>
    <row r="20" spans="1:2">
      <c r="A20" s="3" t="s">
        <v>481</v>
      </c>
    </row>
    <row r="21" spans="1:2">
      <c r="A21" s="4" t="s">
        <v>494</v>
      </c>
      <c r="B21" s="7" t="n">
        <v>500</v>
      </c>
    </row>
    <row r="22" spans="1:2">
      <c r="A22" s="4" t="s">
        <v>502</v>
      </c>
      <c r="B22" s="4" t="s">
        <v>511</v>
      </c>
    </row>
    <row r="23" spans="1:2">
      <c r="A23" s="4" t="s">
        <v>531</v>
      </c>
      <c r="B23" s="7" t="n">
        <v>650</v>
      </c>
    </row>
    <row r="24" spans="1:2">
      <c r="A24" s="4" t="s">
        <v>313</v>
      </c>
      <c r="B24" s="5" t="n">
        <v>20</v>
      </c>
    </row>
    <row r="25" spans="1:2">
      <c r="A25" s="4" t="s">
        <v>532</v>
      </c>
      <c r="B25" s="7" t="n">
        <v>10</v>
      </c>
    </row>
    <row r="26" spans="1:2">
      <c r="A26" s="4" t="s">
        <v>533</v>
      </c>
      <c r="B26" s="4" t="s">
        <v>534</v>
      </c>
    </row>
    <row r="27" spans="1:2">
      <c r="A27" s="4" t="s">
        <v>497</v>
      </c>
    </row>
    <row r="28" spans="1:2">
      <c r="A28" s="3" t="s">
        <v>481</v>
      </c>
    </row>
    <row r="29" spans="1:2">
      <c r="A29" s="4" t="s">
        <v>494</v>
      </c>
      <c r="B29" s="7" t="n">
        <v>150</v>
      </c>
    </row>
    <row r="30" spans="1:2">
      <c r="A30" s="4" t="s">
        <v>535</v>
      </c>
    </row>
    <row r="31" spans="1:2">
      <c r="A31" s="3" t="s">
        <v>481</v>
      </c>
    </row>
    <row r="32" spans="1:2">
      <c r="A32" s="4" t="s">
        <v>494</v>
      </c>
      <c r="B32" s="7"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02</v>
      </c>
    </row>
    <row r="3" spans="1:2">
      <c r="A3" s="3" t="s">
        <v>481</v>
      </c>
    </row>
    <row r="4" spans="1:2">
      <c r="A4" s="4" t="s">
        <v>537</v>
      </c>
      <c r="B4" s="7" t="n">
        <v>300</v>
      </c>
    </row>
    <row r="5" spans="1:2">
      <c r="A5" s="4" t="s">
        <v>502</v>
      </c>
      <c r="B5" s="4" t="s">
        <v>538</v>
      </c>
    </row>
    <row r="6" spans="1:2">
      <c r="A6" s="4" t="s">
        <v>488</v>
      </c>
      <c r="B6" s="7" t="n">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9</v>
      </c>
      <c r="B1" s="2" t="s">
        <v>1</v>
      </c>
    </row>
    <row r="2" spans="1:3">
      <c r="B2" s="2" t="s">
        <v>2</v>
      </c>
      <c r="C2" s="2" t="s">
        <v>29</v>
      </c>
    </row>
    <row r="3" spans="1:3">
      <c r="A3" s="4" t="s">
        <v>133</v>
      </c>
      <c r="B3" s="7" t="n">
        <v>2090</v>
      </c>
      <c r="C3" s="7" t="n">
        <v>258</v>
      </c>
    </row>
    <row r="4" spans="1:3">
      <c r="A4" s="4" t="s">
        <v>540</v>
      </c>
    </row>
    <row r="5" spans="1:3">
      <c r="A5" s="4" t="s">
        <v>541</v>
      </c>
      <c r="B5" s="4" t="s">
        <v>542</v>
      </c>
    </row>
    <row r="6" spans="1:3">
      <c r="A6" s="4" t="s">
        <v>543</v>
      </c>
      <c r="B6" s="4" t="s">
        <v>544</v>
      </c>
    </row>
    <row r="7" spans="1:3">
      <c r="A7" s="4" t="s">
        <v>133</v>
      </c>
      <c r="B7" s="7" t="n">
        <v>459</v>
      </c>
    </row>
    <row r="8" spans="1:3">
      <c r="A8" s="4" t="s">
        <v>545</v>
      </c>
      <c r="B8" s="7"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8</v>
      </c>
      <c r="D1" s="2" t="s">
        <v>1</v>
      </c>
    </row>
    <row r="2" spans="1:5">
      <c r="B2" s="2" t="s">
        <v>2</v>
      </c>
      <c r="C2" s="2" t="s">
        <v>29</v>
      </c>
      <c r="D2" s="2" t="s">
        <v>2</v>
      </c>
      <c r="E2" s="2" t="s">
        <v>29</v>
      </c>
    </row>
    <row r="3" spans="1:5">
      <c r="A3" s="4" t="s">
        <v>547</v>
      </c>
    </row>
    <row r="4" spans="1:5">
      <c r="A4" s="3" t="s">
        <v>548</v>
      </c>
    </row>
    <row r="5" spans="1:5">
      <c r="A5" s="4" t="s">
        <v>549</v>
      </c>
      <c r="B5" s="7" t="n">
        <v>13</v>
      </c>
      <c r="C5" s="7" t="n">
        <v>11</v>
      </c>
      <c r="D5" s="7" t="n">
        <v>39</v>
      </c>
      <c r="E5" s="7" t="n">
        <v>34</v>
      </c>
    </row>
    <row r="6" spans="1:5">
      <c r="A6" s="4" t="s">
        <v>550</v>
      </c>
      <c r="B6" s="5" t="n">
        <v>8</v>
      </c>
      <c r="C6" s="5" t="n">
        <v>8</v>
      </c>
      <c r="D6" s="5" t="n">
        <v>24</v>
      </c>
      <c r="E6" s="5" t="n">
        <v>23</v>
      </c>
    </row>
    <row r="7" spans="1:5">
      <c r="A7" s="4" t="s">
        <v>551</v>
      </c>
      <c r="B7" s="5" t="n">
        <v>-7</v>
      </c>
      <c r="C7" s="5" t="n">
        <v>-6</v>
      </c>
      <c r="D7" s="5" t="n">
        <v>-21</v>
      </c>
      <c r="E7" s="5" t="n">
        <v>-20</v>
      </c>
    </row>
    <row r="8" spans="1:5">
      <c r="A8" s="4" t="s">
        <v>552</v>
      </c>
      <c r="B8" s="5" t="n">
        <v>5</v>
      </c>
      <c r="C8" s="5" t="n">
        <v>4</v>
      </c>
      <c r="D8" s="5" t="n">
        <v>16</v>
      </c>
      <c r="E8" s="5" t="n">
        <v>14</v>
      </c>
    </row>
    <row r="9" spans="1:5">
      <c r="A9" s="4" t="s">
        <v>553</v>
      </c>
      <c r="B9" s="5" t="n">
        <v>0</v>
      </c>
      <c r="C9" s="5" t="n">
        <v>0</v>
      </c>
      <c r="D9" s="5" t="n">
        <v>0</v>
      </c>
      <c r="E9" s="5" t="n">
        <v>5</v>
      </c>
    </row>
    <row r="10" spans="1:5">
      <c r="A10" s="4" t="s">
        <v>554</v>
      </c>
      <c r="B10" s="5" t="n">
        <v>19</v>
      </c>
      <c r="C10" s="5" t="n">
        <v>17</v>
      </c>
      <c r="D10" s="5" t="n">
        <v>58</v>
      </c>
      <c r="E10" s="5" t="n">
        <v>56</v>
      </c>
    </row>
    <row r="11" spans="1:5">
      <c r="A11" s="4" t="s">
        <v>555</v>
      </c>
    </row>
    <row r="12" spans="1:5">
      <c r="A12" s="3" t="s">
        <v>548</v>
      </c>
    </row>
    <row r="13" spans="1:5">
      <c r="A13" s="4" t="s">
        <v>549</v>
      </c>
      <c r="B13" s="5" t="n">
        <v>1</v>
      </c>
      <c r="C13" s="5" t="n">
        <v>0</v>
      </c>
      <c r="D13" s="5" t="n">
        <v>2</v>
      </c>
      <c r="E13" s="5" t="n">
        <v>2</v>
      </c>
    </row>
    <row r="14" spans="1:5">
      <c r="A14" s="4" t="s">
        <v>550</v>
      </c>
      <c r="B14" s="5" t="n">
        <v>1</v>
      </c>
      <c r="C14" s="5" t="n">
        <v>1</v>
      </c>
      <c r="D14" s="5" t="n">
        <v>2</v>
      </c>
      <c r="E14" s="5" t="n">
        <v>2</v>
      </c>
    </row>
    <row r="15" spans="1:5">
      <c r="A15" s="4" t="s">
        <v>556</v>
      </c>
      <c r="B15" s="5" t="n">
        <v>-8</v>
      </c>
      <c r="C15" s="5" t="n">
        <v>-8</v>
      </c>
      <c r="D15" s="5" t="n">
        <v>-25</v>
      </c>
      <c r="E15" s="5" t="n">
        <v>-26</v>
      </c>
    </row>
    <row r="16" spans="1:5">
      <c r="A16" s="4" t="s">
        <v>552</v>
      </c>
      <c r="B16" s="5" t="n">
        <v>0</v>
      </c>
      <c r="C16" s="5" t="n">
        <v>1</v>
      </c>
      <c r="D16" s="5" t="n">
        <v>2</v>
      </c>
      <c r="E16" s="5" t="n">
        <v>3</v>
      </c>
    </row>
    <row r="17" spans="1:5">
      <c r="A17" s="4" t="s">
        <v>554</v>
      </c>
      <c r="B17" s="7" t="n">
        <v>-6</v>
      </c>
      <c r="C17" s="7" t="n">
        <v>-6</v>
      </c>
      <c r="D17" s="7" t="n">
        <v>-19</v>
      </c>
      <c r="E17" s="7" t="n">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8</v>
      </c>
    </row>
    <row r="2" spans="1:2">
      <c r="B2" s="2" t="s">
        <v>302</v>
      </c>
    </row>
    <row r="3" spans="1:2">
      <c r="A3" s="4" t="s">
        <v>558</v>
      </c>
    </row>
    <row r="4" spans="1:2">
      <c r="A4" s="3" t="s">
        <v>559</v>
      </c>
    </row>
    <row r="5" spans="1:2">
      <c r="A5" s="4" t="s">
        <v>560</v>
      </c>
      <c r="B5" s="7" t="n">
        <v>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1</v>
      </c>
      <c r="C1" s="2" t="s">
        <v>262</v>
      </c>
      <c r="D1" s="2" t="s">
        <v>312</v>
      </c>
      <c r="E1" s="2" t="s">
        <v>2</v>
      </c>
      <c r="F1" s="2" t="s">
        <v>29</v>
      </c>
      <c r="G1" s="2" t="s">
        <v>2</v>
      </c>
      <c r="H1" s="2" t="s">
        <v>29</v>
      </c>
      <c r="I1" s="2" t="s">
        <v>263</v>
      </c>
      <c r="J1" s="2" t="s">
        <v>62</v>
      </c>
    </row>
    <row r="2" spans="1:10">
      <c r="A2" s="3" t="s">
        <v>92</v>
      </c>
    </row>
    <row r="3" spans="1:10">
      <c r="A3" s="4" t="s">
        <v>562</v>
      </c>
      <c r="B3" s="4" t="s">
        <v>81</v>
      </c>
      <c r="G3" s="7" t="n">
        <v>8127</v>
      </c>
    </row>
    <row r="4" spans="1:10">
      <c r="A4" s="4" t="s">
        <v>563</v>
      </c>
      <c r="B4" s="4" t="s">
        <v>94</v>
      </c>
      <c r="G4" s="5" t="n">
        <v>3548</v>
      </c>
    </row>
    <row r="5" spans="1:10">
      <c r="A5" s="4" t="s">
        <v>110</v>
      </c>
      <c r="E5" s="7" t="n">
        <v>601</v>
      </c>
      <c r="F5" s="7" t="n">
        <v>201</v>
      </c>
      <c r="G5" s="5" t="n">
        <v>775</v>
      </c>
      <c r="H5" s="7" t="n">
        <v>759</v>
      </c>
    </row>
    <row r="6" spans="1:10">
      <c r="A6" s="4" t="s">
        <v>137</v>
      </c>
      <c r="G6" s="5" t="n">
        <v>-400</v>
      </c>
      <c r="H6" s="7" t="n">
        <v>-242</v>
      </c>
    </row>
    <row r="7" spans="1:10">
      <c r="A7" s="4" t="s">
        <v>134</v>
      </c>
      <c r="G7" s="5" t="n">
        <v>-223</v>
      </c>
    </row>
    <row r="8" spans="1:10">
      <c r="A8" s="4" t="s">
        <v>564</v>
      </c>
      <c r="G8" s="5" t="n">
        <v>55</v>
      </c>
    </row>
    <row r="9" spans="1:10">
      <c r="A9" s="4" t="s">
        <v>138</v>
      </c>
      <c r="G9" s="5" t="n">
        <v>-33</v>
      </c>
    </row>
    <row r="10" spans="1:10">
      <c r="A10" s="4" t="s">
        <v>565</v>
      </c>
      <c r="B10" s="4" t="s">
        <v>93</v>
      </c>
      <c r="G10" s="5" t="n">
        <v>284</v>
      </c>
    </row>
    <row r="11" spans="1:10">
      <c r="A11" s="4" t="s">
        <v>566</v>
      </c>
      <c r="G11" s="5" t="n">
        <v>-218</v>
      </c>
    </row>
    <row r="12" spans="1:10">
      <c r="A12" s="4" t="s">
        <v>567</v>
      </c>
      <c r="G12" s="5" t="n">
        <v>719</v>
      </c>
    </row>
    <row r="13" spans="1:10">
      <c r="A13" s="4" t="s">
        <v>568</v>
      </c>
      <c r="G13" s="5" t="n">
        <v>8</v>
      </c>
    </row>
    <row r="14" spans="1:10">
      <c r="A14" s="4" t="s">
        <v>569</v>
      </c>
      <c r="G14" s="5" t="n">
        <v>-29</v>
      </c>
    </row>
    <row r="15" spans="1:10">
      <c r="A15" s="4" t="s">
        <v>570</v>
      </c>
      <c r="G15" s="5" t="n">
        <v>-3</v>
      </c>
    </row>
    <row r="16" spans="1:10">
      <c r="A16" s="4" t="s">
        <v>571</v>
      </c>
      <c r="G16" s="5" t="n">
        <v>0</v>
      </c>
    </row>
    <row r="17" spans="1:10">
      <c r="A17" s="4" t="s">
        <v>572</v>
      </c>
      <c r="B17" s="4" t="s">
        <v>573</v>
      </c>
      <c r="E17" s="7" t="n">
        <v>12610</v>
      </c>
      <c r="G17" s="7" t="n">
        <v>12610</v>
      </c>
    </row>
    <row r="18" spans="1:10">
      <c r="A18" s="4" t="s">
        <v>574</v>
      </c>
      <c r="E18" s="5" t="n">
        <v>5000000</v>
      </c>
      <c r="G18" s="5" t="n">
        <v>5000000</v>
      </c>
    </row>
    <row r="19" spans="1:10">
      <c r="A19" s="4" t="s">
        <v>575</v>
      </c>
      <c r="E19" s="7" t="n">
        <v>0</v>
      </c>
      <c r="G19" s="7" t="n">
        <v>0</v>
      </c>
    </row>
    <row r="20" spans="1:10">
      <c r="A20" s="4" t="s">
        <v>576</v>
      </c>
      <c r="E20" s="5" t="n">
        <v>0</v>
      </c>
      <c r="G20" s="5" t="n">
        <v>0</v>
      </c>
    </row>
    <row r="21" spans="1:10">
      <c r="A21" s="4" t="s">
        <v>264</v>
      </c>
      <c r="I21" s="5" t="n">
        <v>5000000</v>
      </c>
    </row>
    <row r="22" spans="1:10">
      <c r="A22" s="4" t="s">
        <v>577</v>
      </c>
      <c r="I22" s="8" t="n">
        <v>56.19</v>
      </c>
    </row>
    <row r="23" spans="1:10">
      <c r="A23" s="4" t="s">
        <v>101</v>
      </c>
      <c r="E23" s="5" t="n">
        <v>300000000</v>
      </c>
      <c r="G23" s="5" t="n">
        <v>300000000</v>
      </c>
      <c r="J23" s="5" t="n">
        <v>200000000</v>
      </c>
    </row>
    <row r="24" spans="1:10">
      <c r="A24" s="4" t="s">
        <v>84</v>
      </c>
    </row>
    <row r="25" spans="1:10">
      <c r="A25" s="3" t="s">
        <v>92</v>
      </c>
    </row>
    <row r="26" spans="1:10">
      <c r="A26" s="4" t="s">
        <v>562</v>
      </c>
      <c r="B26" s="4" t="s">
        <v>81</v>
      </c>
      <c r="G26" s="7" t="n">
        <v>5465</v>
      </c>
    </row>
    <row r="27" spans="1:10">
      <c r="A27" s="4" t="s">
        <v>563</v>
      </c>
      <c r="B27" s="4" t="s">
        <v>94</v>
      </c>
      <c r="G27" s="5" t="n">
        <v>3548</v>
      </c>
    </row>
    <row r="28" spans="1:10">
      <c r="A28" s="4" t="s">
        <v>110</v>
      </c>
      <c r="G28" s="5" t="n">
        <v>649</v>
      </c>
    </row>
    <row r="29" spans="1:10">
      <c r="A29" s="4" t="s">
        <v>137</v>
      </c>
      <c r="G29" s="5" t="n">
        <v>-400</v>
      </c>
    </row>
    <row r="30" spans="1:10">
      <c r="A30" s="4" t="s">
        <v>134</v>
      </c>
      <c r="G30" s="5" t="n">
        <v>-223</v>
      </c>
    </row>
    <row r="31" spans="1:10">
      <c r="A31" s="4" t="s">
        <v>564</v>
      </c>
      <c r="G31" s="5" t="n">
        <v>48</v>
      </c>
    </row>
    <row r="32" spans="1:10">
      <c r="A32" s="4" t="s">
        <v>138</v>
      </c>
      <c r="G32" s="5" t="n">
        <v>-32</v>
      </c>
    </row>
    <row r="33" spans="1:10">
      <c r="A33" s="4" t="s">
        <v>565</v>
      </c>
      <c r="B33" s="4" t="s">
        <v>93</v>
      </c>
      <c r="G33" s="5" t="n">
        <v>-1</v>
      </c>
    </row>
    <row r="34" spans="1:10">
      <c r="A34" s="4" t="s">
        <v>566</v>
      </c>
      <c r="G34" s="5" t="n">
        <v>0</v>
      </c>
    </row>
    <row r="35" spans="1:10">
      <c r="A35" s="4" t="s">
        <v>567</v>
      </c>
      <c r="G35" s="5" t="n">
        <v>0</v>
      </c>
    </row>
    <row r="36" spans="1:10">
      <c r="A36" s="4" t="s">
        <v>568</v>
      </c>
      <c r="G36" s="5" t="n">
        <v>8</v>
      </c>
    </row>
    <row r="37" spans="1:10">
      <c r="A37" s="4" t="s">
        <v>569</v>
      </c>
      <c r="G37" s="5" t="n">
        <v>45</v>
      </c>
    </row>
    <row r="38" spans="1:10">
      <c r="A38" s="4" t="s">
        <v>570</v>
      </c>
      <c r="G38" s="5" t="n">
        <v>-3</v>
      </c>
    </row>
    <row r="39" spans="1:10">
      <c r="A39" s="4" t="s">
        <v>571</v>
      </c>
      <c r="G39" s="5" t="n">
        <v>1</v>
      </c>
    </row>
    <row r="40" spans="1:10">
      <c r="A40" s="4" t="s">
        <v>572</v>
      </c>
      <c r="B40" s="4" t="s">
        <v>573</v>
      </c>
      <c r="E40" s="7" t="n">
        <v>9105</v>
      </c>
      <c r="G40" s="5" t="n">
        <v>9105</v>
      </c>
    </row>
    <row r="41" spans="1:10">
      <c r="A41" s="4" t="s">
        <v>91</v>
      </c>
    </row>
    <row r="42" spans="1:10">
      <c r="A42" s="3" t="s">
        <v>92</v>
      </c>
    </row>
    <row r="43" spans="1:10">
      <c r="A43" s="4" t="s">
        <v>562</v>
      </c>
      <c r="B43" s="4" t="s">
        <v>81</v>
      </c>
      <c r="G43" s="5" t="n">
        <v>2662</v>
      </c>
    </row>
    <row r="44" spans="1:10">
      <c r="A44" s="4" t="s">
        <v>563</v>
      </c>
      <c r="B44" s="4" t="s">
        <v>94</v>
      </c>
      <c r="G44" s="5" t="n">
        <v>0</v>
      </c>
    </row>
    <row r="45" spans="1:10">
      <c r="A45" s="4" t="s">
        <v>110</v>
      </c>
      <c r="G45" s="5" t="n">
        <v>126</v>
      </c>
    </row>
    <row r="46" spans="1:10">
      <c r="A46" s="4" t="s">
        <v>137</v>
      </c>
      <c r="G46" s="5" t="n">
        <v>0</v>
      </c>
    </row>
    <row r="47" spans="1:10">
      <c r="A47" s="4" t="s">
        <v>134</v>
      </c>
      <c r="G47" s="5" t="n">
        <v>0</v>
      </c>
    </row>
    <row r="48" spans="1:10">
      <c r="A48" s="4" t="s">
        <v>564</v>
      </c>
      <c r="G48" s="5" t="n">
        <v>7</v>
      </c>
    </row>
    <row r="49" spans="1:10">
      <c r="A49" s="4" t="s">
        <v>138</v>
      </c>
      <c r="G49" s="5" t="n">
        <v>-1</v>
      </c>
    </row>
    <row r="50" spans="1:10">
      <c r="A50" s="4" t="s">
        <v>565</v>
      </c>
      <c r="B50" s="4" t="s">
        <v>93</v>
      </c>
      <c r="G50" s="5" t="n">
        <v>285</v>
      </c>
    </row>
    <row r="51" spans="1:10">
      <c r="A51" s="4" t="s">
        <v>566</v>
      </c>
      <c r="G51" s="5" t="n">
        <v>-218</v>
      </c>
    </row>
    <row r="52" spans="1:10">
      <c r="A52" s="4" t="s">
        <v>567</v>
      </c>
      <c r="G52" s="5" t="n">
        <v>719</v>
      </c>
    </row>
    <row r="53" spans="1:10">
      <c r="A53" s="4" t="s">
        <v>568</v>
      </c>
      <c r="G53" s="5" t="n">
        <v>0</v>
      </c>
    </row>
    <row r="54" spans="1:10">
      <c r="A54" s="4" t="s">
        <v>569</v>
      </c>
      <c r="G54" s="5" t="n">
        <v>-74</v>
      </c>
    </row>
    <row r="55" spans="1:10">
      <c r="A55" s="4" t="s">
        <v>570</v>
      </c>
      <c r="G55" s="5" t="n">
        <v>0</v>
      </c>
    </row>
    <row r="56" spans="1:10">
      <c r="A56" s="4" t="s">
        <v>571</v>
      </c>
      <c r="G56" s="5" t="n">
        <v>1</v>
      </c>
    </row>
    <row r="57" spans="1:10">
      <c r="A57" s="4" t="s">
        <v>572</v>
      </c>
      <c r="B57" s="4" t="s">
        <v>573</v>
      </c>
      <c r="E57" s="5" t="n">
        <v>3505</v>
      </c>
      <c r="G57" s="5" t="n">
        <v>3505</v>
      </c>
    </row>
    <row r="58" spans="1:10">
      <c r="A58" s="4" t="s">
        <v>268</v>
      </c>
    </row>
    <row r="59" spans="1:10">
      <c r="A59" s="3" t="s">
        <v>92</v>
      </c>
    </row>
    <row r="60" spans="1:10">
      <c r="A60" s="4" t="s">
        <v>110</v>
      </c>
      <c r="D60" s="7" t="n">
        <v>161</v>
      </c>
    </row>
    <row r="61" spans="1:10">
      <c r="A61" s="4" t="s">
        <v>271</v>
      </c>
      <c r="C61" s="5" t="n">
        <v>42617738</v>
      </c>
    </row>
    <row r="62" spans="1:10">
      <c r="A62" s="4" t="s">
        <v>578</v>
      </c>
      <c r="E62" s="5" t="n">
        <v>7</v>
      </c>
      <c r="G62" s="5" t="n">
        <v>7</v>
      </c>
    </row>
    <row r="63" spans="1:10">
      <c r="A63" s="4" t="s">
        <v>579</v>
      </c>
      <c r="B63" s="4" t="s">
        <v>580</v>
      </c>
      <c r="E63" s="7" t="n">
        <v>3365</v>
      </c>
      <c r="G63" s="7" t="n">
        <v>3365</v>
      </c>
    </row>
    <row r="64" spans="1:10">
      <c r="A64" s="4" t="s">
        <v>581</v>
      </c>
      <c r="E64" s="5" t="n">
        <v>169000000</v>
      </c>
      <c r="G64" s="5" t="n">
        <v>169000000</v>
      </c>
    </row>
    <row r="65" spans="1:10">
      <c r="A65" s="4" t="s">
        <v>350</v>
      </c>
    </row>
    <row r="66" spans="1:10">
      <c r="A66" s="3" t="s">
        <v>92</v>
      </c>
    </row>
    <row r="67" spans="1:10">
      <c r="A67" s="4" t="s">
        <v>271</v>
      </c>
      <c r="C67" s="5" t="n">
        <v>39499524</v>
      </c>
    </row>
    <row r="68" spans="1:10">
      <c r="A68" s="4" t="s">
        <v>351</v>
      </c>
    </row>
    <row r="69" spans="1:10">
      <c r="A69" s="3" t="s">
        <v>92</v>
      </c>
    </row>
    <row r="70" spans="1:10">
      <c r="A70" s="4" t="s">
        <v>271</v>
      </c>
      <c r="C70" s="5" t="n">
        <v>3118214</v>
      </c>
    </row>
    <row r="71" spans="1:10"/>
    <row r="72" spans="1:10">
      <c r="A72" s="4" t="s">
        <v>81</v>
      </c>
      <c r="B72" s="4" t="s">
        <v>98</v>
      </c>
    </row>
    <row r="73" spans="1:10">
      <c r="A73" s="4" t="s">
        <v>94</v>
      </c>
      <c r="B73" s="4" t="s">
        <v>582</v>
      </c>
    </row>
    <row r="74" spans="1:10">
      <c r="A74" s="4" t="s">
        <v>93</v>
      </c>
      <c r="B74" s="4" t="s">
        <v>583</v>
      </c>
    </row>
    <row r="75" spans="1:10">
      <c r="A75" s="4" t="s">
        <v>584</v>
      </c>
      <c r="B75" s="4" t="s">
        <v>97</v>
      </c>
    </row>
    <row r="76" spans="1:10">
      <c r="A76" s="4" t="s">
        <v>580</v>
      </c>
      <c r="B76" s="4" t="s">
        <v>371</v>
      </c>
    </row>
  </sheetData>
  <mergeCells count="7">
    <mergeCell ref="A1:B1"/>
    <mergeCell ref="A71:I71"/>
    <mergeCell ref="B72:I72"/>
    <mergeCell ref="B73:I73"/>
    <mergeCell ref="B74:I74"/>
    <mergeCell ref="B75:I75"/>
    <mergeCell ref="B76:I7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8</v>
      </c>
      <c r="D1" s="2" t="s">
        <v>1</v>
      </c>
    </row>
    <row r="2" spans="1:5">
      <c r="B2" s="2" t="s">
        <v>2</v>
      </c>
      <c r="C2" s="2" t="s">
        <v>29</v>
      </c>
      <c r="D2" s="2" t="s">
        <v>2</v>
      </c>
      <c r="E2" s="2" t="s">
        <v>29</v>
      </c>
    </row>
    <row r="3" spans="1:5">
      <c r="A3" s="3" t="s">
        <v>586</v>
      </c>
    </row>
    <row r="4" spans="1:5">
      <c r="A4" s="4" t="s">
        <v>587</v>
      </c>
      <c r="B4" s="10" t="n">
        <v>156.6</v>
      </c>
      <c r="C4" s="10" t="n">
        <v>118.2</v>
      </c>
      <c r="D4" s="5" t="n">
        <v>135</v>
      </c>
      <c r="E4" s="10" t="n">
        <v>119.1</v>
      </c>
    </row>
    <row r="5" spans="1:5">
      <c r="A5" s="4" t="s">
        <v>588</v>
      </c>
      <c r="B5" s="10" t="n">
        <v>1.2</v>
      </c>
      <c r="C5" s="10" t="n">
        <v>1.1</v>
      </c>
      <c r="D5" s="10" t="n">
        <v>1.1</v>
      </c>
      <c r="E5" s="10" t="n">
        <v>1.3</v>
      </c>
    </row>
    <row r="6" spans="1:5">
      <c r="A6" s="4" t="s">
        <v>589</v>
      </c>
      <c r="B6" s="10" t="n">
        <v>157.8</v>
      </c>
      <c r="C6" s="10" t="n">
        <v>119.3</v>
      </c>
      <c r="D6" s="10" t="n">
        <v>136.1</v>
      </c>
      <c r="E6" s="10" t="n">
        <v>120.4</v>
      </c>
    </row>
    <row r="7" spans="1:5">
      <c r="A7" s="4" t="s">
        <v>590</v>
      </c>
      <c r="B7" s="5" t="n">
        <v>0</v>
      </c>
      <c r="C7" s="10" t="n">
        <v>0.4</v>
      </c>
      <c r="D7" s="10" t="n">
        <v>0.3</v>
      </c>
      <c r="E7" s="10" t="n">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1</v>
      </c>
      <c r="B1" s="2" t="s">
        <v>592</v>
      </c>
      <c r="C1" s="2" t="s">
        <v>593</v>
      </c>
      <c r="D1" s="2" t="s">
        <v>594</v>
      </c>
      <c r="E1" s="2" t="s">
        <v>2</v>
      </c>
      <c r="F1" s="2" t="s">
        <v>312</v>
      </c>
      <c r="G1" s="2" t="s">
        <v>595</v>
      </c>
      <c r="H1" s="2" t="s">
        <v>29</v>
      </c>
      <c r="I1" s="2" t="s">
        <v>596</v>
      </c>
      <c r="J1" s="2" t="s">
        <v>597</v>
      </c>
      <c r="K1" s="2" t="s">
        <v>2</v>
      </c>
      <c r="L1" s="2" t="s">
        <v>29</v>
      </c>
      <c r="M1" s="2" t="s">
        <v>62</v>
      </c>
    </row>
    <row r="2" spans="1:13">
      <c r="A2" s="4" t="s">
        <v>590</v>
      </c>
      <c r="E2" s="5" t="n">
        <v>0</v>
      </c>
      <c r="H2" s="5" t="n">
        <v>400000</v>
      </c>
      <c r="K2" s="5" t="n">
        <v>300000</v>
      </c>
      <c r="L2" s="5" t="n">
        <v>300000</v>
      </c>
    </row>
    <row r="3" spans="1:13">
      <c r="A3" s="4" t="s">
        <v>134</v>
      </c>
      <c r="E3" s="7" t="n">
        <v>93</v>
      </c>
      <c r="H3" s="7" t="n">
        <v>65</v>
      </c>
      <c r="K3" s="7" t="n">
        <v>223</v>
      </c>
      <c r="L3" s="7" t="n">
        <v>186</v>
      </c>
      <c r="M3" s="7" t="n">
        <v>223</v>
      </c>
    </row>
    <row r="4" spans="1:13">
      <c r="A4" s="4" t="s">
        <v>598</v>
      </c>
      <c r="E4" s="11" t="n">
        <v>0.59</v>
      </c>
      <c r="F4" s="8" t="n">
        <v>0.55</v>
      </c>
      <c r="G4" s="8" t="n">
        <v>0.55</v>
      </c>
      <c r="H4" s="11" t="n">
        <v>0.55</v>
      </c>
      <c r="I4" s="8" t="n">
        <v>0.5</v>
      </c>
      <c r="J4" s="8" t="n">
        <v>0.5</v>
      </c>
      <c r="K4" s="8" t="n">
        <v>1.69</v>
      </c>
      <c r="L4" s="8" t="n">
        <v>1.55</v>
      </c>
    </row>
    <row r="5" spans="1:13">
      <c r="A5" s="4" t="s">
        <v>576</v>
      </c>
      <c r="E5" s="5" t="n">
        <v>0</v>
      </c>
      <c r="K5" s="5" t="n">
        <v>0</v>
      </c>
    </row>
    <row r="6" spans="1:13">
      <c r="A6" s="4" t="s">
        <v>599</v>
      </c>
    </row>
    <row r="7" spans="1:13">
      <c r="A7" s="4" t="s">
        <v>598</v>
      </c>
      <c r="D7" s="8" t="n">
        <v>0.59</v>
      </c>
    </row>
    <row r="8" spans="1:13">
      <c r="A8" s="4" t="s">
        <v>600</v>
      </c>
      <c r="D8" s="4" t="s">
        <v>601</v>
      </c>
    </row>
    <row r="9" spans="1:13">
      <c r="A9" s="4" t="s">
        <v>602</v>
      </c>
      <c r="B9" s="4" t="s">
        <v>603</v>
      </c>
    </row>
    <row r="10" spans="1:13">
      <c r="A10" s="4" t="s">
        <v>604</v>
      </c>
      <c r="C10" s="4" t="s">
        <v>605</v>
      </c>
    </row>
    <row r="11" spans="1:13">
      <c r="A11" s="4" t="s">
        <v>606</v>
      </c>
    </row>
    <row r="12" spans="1:13">
      <c r="A12" s="4" t="s">
        <v>607</v>
      </c>
      <c r="K12" s="5" t="n">
        <v>4200000</v>
      </c>
      <c r="L12" s="5" t="n">
        <v>3200000</v>
      </c>
    </row>
    <row r="13" spans="1:13">
      <c r="A13" s="4" t="s">
        <v>608</v>
      </c>
      <c r="K13" s="7" t="n">
        <v>400</v>
      </c>
      <c r="L13" s="7"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9</v>
      </c>
      <c r="C1" s="2" t="s">
        <v>28</v>
      </c>
      <c r="E1" s="2" t="s">
        <v>1</v>
      </c>
    </row>
    <row r="2" spans="1:7">
      <c r="C2" s="2" t="s">
        <v>2</v>
      </c>
      <c r="D2" s="2" t="s">
        <v>29</v>
      </c>
      <c r="E2" s="2" t="s">
        <v>2</v>
      </c>
      <c r="F2" s="2" t="s">
        <v>29</v>
      </c>
      <c r="G2" s="2" t="s">
        <v>62</v>
      </c>
    </row>
    <row r="3" spans="1:7">
      <c r="A3" s="3" t="s">
        <v>185</v>
      </c>
    </row>
    <row r="4" spans="1:7">
      <c r="A4" s="4" t="s">
        <v>610</v>
      </c>
      <c r="C4" s="7" t="n">
        <v>17</v>
      </c>
      <c r="D4" s="7" t="n">
        <v>13</v>
      </c>
      <c r="E4" s="7" t="n">
        <v>61</v>
      </c>
      <c r="F4" s="7" t="n">
        <v>21</v>
      </c>
    </row>
    <row r="5" spans="1:7">
      <c r="A5" s="4" t="s">
        <v>611</v>
      </c>
    </row>
    <row r="6" spans="1:7">
      <c r="A6" s="3" t="s">
        <v>185</v>
      </c>
    </row>
    <row r="7" spans="1:7">
      <c r="A7" s="4" t="s">
        <v>610</v>
      </c>
      <c r="B7" s="4" t="s">
        <v>81</v>
      </c>
      <c r="C7" s="5" t="n">
        <v>0</v>
      </c>
      <c r="D7" s="5" t="n">
        <v>1</v>
      </c>
      <c r="E7" s="5" t="n">
        <v>0</v>
      </c>
      <c r="F7" s="5" t="n">
        <v>-14</v>
      </c>
    </row>
    <row r="8" spans="1:7">
      <c r="A8" s="4" t="s">
        <v>612</v>
      </c>
      <c r="C8" s="5" t="n">
        <v>0</v>
      </c>
      <c r="E8" s="5" t="n">
        <v>0</v>
      </c>
      <c r="G8" s="7" t="n">
        <v>6</v>
      </c>
    </row>
    <row r="9" spans="1:7">
      <c r="A9" s="4" t="s">
        <v>613</v>
      </c>
      <c r="E9" s="7" t="n">
        <v>4</v>
      </c>
      <c r="F9" s="7" t="n">
        <v>21</v>
      </c>
    </row>
    <row r="10" spans="1:7">
      <c r="A10" s="4" t="s">
        <v>614</v>
      </c>
      <c r="E10" s="10" t="n">
        <v>0.1</v>
      </c>
      <c r="F10" s="10" t="n">
        <v>0.3</v>
      </c>
    </row>
    <row r="11" spans="1:7">
      <c r="A11" s="4" t="s">
        <v>615</v>
      </c>
    </row>
    <row r="12" spans="1:7">
      <c r="A12" s="3" t="s">
        <v>185</v>
      </c>
    </row>
    <row r="13" spans="1:7">
      <c r="A13" s="4" t="s">
        <v>610</v>
      </c>
      <c r="B13" s="4" t="s">
        <v>94</v>
      </c>
      <c r="C13" s="5" t="n">
        <v>3</v>
      </c>
      <c r="D13" s="5" t="n">
        <v>3</v>
      </c>
      <c r="E13" s="7" t="n">
        <v>11</v>
      </c>
      <c r="F13" s="7" t="n">
        <v>7</v>
      </c>
    </row>
    <row r="14" spans="1:7">
      <c r="A14" s="4" t="s">
        <v>616</v>
      </c>
      <c r="E14" s="10" t="n">
        <v>0.1</v>
      </c>
    </row>
    <row r="15" spans="1:7">
      <c r="A15" s="4" t="s">
        <v>617</v>
      </c>
      <c r="E15" s="8" t="n">
        <v>118.09</v>
      </c>
    </row>
    <row r="16" spans="1:7">
      <c r="A16" s="4" t="s">
        <v>618</v>
      </c>
    </row>
    <row r="17" spans="1:7">
      <c r="A17" s="3" t="s">
        <v>185</v>
      </c>
    </row>
    <row r="18" spans="1:7">
      <c r="A18" s="4" t="s">
        <v>610</v>
      </c>
      <c r="B18" s="4" t="s">
        <v>93</v>
      </c>
      <c r="C18" s="5" t="n">
        <v>8</v>
      </c>
      <c r="D18" s="5" t="n">
        <v>7</v>
      </c>
      <c r="E18" s="7" t="n">
        <v>22</v>
      </c>
      <c r="F18" s="5" t="n">
        <v>21</v>
      </c>
    </row>
    <row r="19" spans="1:7">
      <c r="A19" s="4" t="s">
        <v>616</v>
      </c>
      <c r="E19" s="10" t="n">
        <v>0.4</v>
      </c>
    </row>
    <row r="20" spans="1:7">
      <c r="A20" s="4" t="s">
        <v>617</v>
      </c>
      <c r="E20" s="8" t="n">
        <v>107.43</v>
      </c>
    </row>
    <row r="21" spans="1:7">
      <c r="A21" s="4" t="s">
        <v>619</v>
      </c>
    </row>
    <row r="22" spans="1:7">
      <c r="A22" s="3" t="s">
        <v>185</v>
      </c>
    </row>
    <row r="23" spans="1:7">
      <c r="A23" s="4" t="s">
        <v>610</v>
      </c>
      <c r="B23" s="4" t="s">
        <v>584</v>
      </c>
      <c r="C23" s="5" t="n">
        <v>6</v>
      </c>
      <c r="D23" s="7" t="n">
        <v>2</v>
      </c>
      <c r="E23" s="7" t="n">
        <v>28</v>
      </c>
      <c r="F23" s="7" t="n">
        <v>7</v>
      </c>
    </row>
    <row r="24" spans="1:7">
      <c r="A24" s="4" t="s">
        <v>268</v>
      </c>
    </row>
    <row r="25" spans="1:7">
      <c r="A25" s="3" t="s">
        <v>185</v>
      </c>
    </row>
    <row r="26" spans="1:7">
      <c r="A26" s="4" t="s">
        <v>610</v>
      </c>
      <c r="C26" s="7" t="n">
        <v>4</v>
      </c>
      <c r="E26" s="7" t="n">
        <v>21</v>
      </c>
    </row>
    <row r="27" spans="1:7"/>
    <row r="28" spans="1:7">
      <c r="A28" s="4" t="s">
        <v>81</v>
      </c>
      <c r="B28" s="4" t="s">
        <v>620</v>
      </c>
    </row>
    <row r="29" spans="1:7">
      <c r="A29" s="4" t="s">
        <v>94</v>
      </c>
      <c r="B29" s="4" t="s">
        <v>621</v>
      </c>
    </row>
    <row r="30" spans="1:7">
      <c r="A30" s="4" t="s">
        <v>93</v>
      </c>
      <c r="B30" s="4" t="s">
        <v>622</v>
      </c>
    </row>
    <row r="31" spans="1:7">
      <c r="A31" s="4" t="s">
        <v>584</v>
      </c>
      <c r="B31" s="4" t="s">
        <v>623</v>
      </c>
    </row>
  </sheetData>
  <mergeCells count="8">
    <mergeCell ref="A1:B2"/>
    <mergeCell ref="C1:D1"/>
    <mergeCell ref="E1:F1"/>
    <mergeCell ref="A27:F27"/>
    <mergeCell ref="B28:F28"/>
    <mergeCell ref="B29:F29"/>
    <mergeCell ref="B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8</v>
      </c>
      <c r="D1" s="2" t="s">
        <v>1</v>
      </c>
    </row>
    <row r="2" spans="1:5">
      <c r="B2" s="2" t="s">
        <v>2</v>
      </c>
      <c r="C2" s="2" t="s">
        <v>29</v>
      </c>
      <c r="D2" s="2" t="s">
        <v>2</v>
      </c>
      <c r="E2" s="2" t="s">
        <v>29</v>
      </c>
    </row>
    <row r="3" spans="1:5">
      <c r="A3" s="3" t="s">
        <v>185</v>
      </c>
    </row>
    <row r="4" spans="1:5">
      <c r="A4" s="4" t="s">
        <v>625</v>
      </c>
      <c r="B4" s="7" t="n">
        <v>7</v>
      </c>
      <c r="C4" s="7" t="n">
        <v>5</v>
      </c>
      <c r="D4" s="7" t="n">
        <v>40</v>
      </c>
      <c r="E4" s="7" t="n">
        <v>23</v>
      </c>
    </row>
    <row r="5" spans="1:5">
      <c r="A5" s="4" t="s">
        <v>626</v>
      </c>
      <c r="B5" s="5" t="n">
        <v>1</v>
      </c>
      <c r="C5" s="5" t="n">
        <v>0</v>
      </c>
      <c r="D5" s="5" t="n">
        <v>18</v>
      </c>
      <c r="E5" s="5" t="n">
        <v>16</v>
      </c>
    </row>
    <row r="6" spans="1:5">
      <c r="A6" s="4" t="s">
        <v>627</v>
      </c>
      <c r="B6" s="7" t="n">
        <v>3</v>
      </c>
      <c r="C6" s="7" t="n">
        <v>1</v>
      </c>
      <c r="D6" s="7" t="n">
        <v>35</v>
      </c>
      <c r="E6" s="7" t="n">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628</v>
      </c>
      <c r="B1" s="2" t="s">
        <v>1</v>
      </c>
    </row>
    <row r="2" spans="1:2">
      <c r="B2" s="2" t="s">
        <v>629</v>
      </c>
    </row>
    <row r="3" spans="1:2">
      <c r="A3" s="3" t="s">
        <v>257</v>
      </c>
    </row>
    <row r="4" spans="1:2">
      <c r="A4" s="4" t="s">
        <v>630</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1</v>
      </c>
      <c r="C1" s="2" t="s">
        <v>28</v>
      </c>
      <c r="E1" s="2" t="s">
        <v>1</v>
      </c>
    </row>
    <row r="2" spans="1:7">
      <c r="C2" s="2" t="s">
        <v>2</v>
      </c>
      <c r="D2" s="2" t="s">
        <v>29</v>
      </c>
      <c r="E2" s="2" t="s">
        <v>2</v>
      </c>
      <c r="F2" s="2" t="s">
        <v>29</v>
      </c>
      <c r="G2" s="2" t="s">
        <v>62</v>
      </c>
    </row>
    <row r="3" spans="1:7">
      <c r="A3" s="3" t="s">
        <v>257</v>
      </c>
    </row>
    <row r="4" spans="1:7">
      <c r="A4" s="4" t="s">
        <v>309</v>
      </c>
      <c r="C4" s="7" t="n">
        <v>9836</v>
      </c>
      <c r="D4" s="7" t="n">
        <v>6544</v>
      </c>
      <c r="E4" s="7" t="n">
        <v>24323</v>
      </c>
      <c r="F4" s="7" t="n">
        <v>17930</v>
      </c>
    </row>
    <row r="5" spans="1:7">
      <c r="A5" s="4" t="s">
        <v>632</v>
      </c>
      <c r="C5" s="5" t="n">
        <v>954</v>
      </c>
      <c r="D5" s="5" t="n">
        <v>360</v>
      </c>
      <c r="E5" s="5" t="n">
        <v>1367</v>
      </c>
      <c r="F5" s="5" t="n">
        <v>1257</v>
      </c>
    </row>
    <row r="6" spans="1:7">
      <c r="A6" s="4" t="s">
        <v>633</v>
      </c>
      <c r="D6" s="5" t="n">
        <v>-98</v>
      </c>
      <c r="E6" s="5" t="n">
        <v>-508</v>
      </c>
      <c r="F6" s="5" t="n">
        <v>-260</v>
      </c>
    </row>
    <row r="7" spans="1:7">
      <c r="A7" s="4" t="s">
        <v>40</v>
      </c>
      <c r="C7" s="5" t="n">
        <v>-97</v>
      </c>
      <c r="D7" s="5" t="n">
        <v>-70</v>
      </c>
      <c r="E7" s="5" t="n">
        <v>-273</v>
      </c>
      <c r="F7" s="5" t="n">
        <v>-190</v>
      </c>
    </row>
    <row r="8" spans="1:7">
      <c r="A8" s="4" t="s">
        <v>41</v>
      </c>
      <c r="C8" s="5" t="n">
        <v>11</v>
      </c>
      <c r="D8" s="5" t="n">
        <v>7</v>
      </c>
      <c r="E8" s="5" t="n">
        <v>14</v>
      </c>
      <c r="F8" s="5" t="n">
        <v>12</v>
      </c>
    </row>
    <row r="9" spans="1:7">
      <c r="A9" s="4" t="s">
        <v>42</v>
      </c>
      <c r="C9" s="5" t="n">
        <v>-1</v>
      </c>
      <c r="D9" s="5" t="n">
        <v>0</v>
      </c>
      <c r="E9" s="5" t="n">
        <v>10</v>
      </c>
      <c r="F9" s="5" t="n">
        <v>32</v>
      </c>
    </row>
    <row r="10" spans="1:7">
      <c r="A10" s="4" t="s">
        <v>43</v>
      </c>
      <c r="C10" s="5" t="n">
        <v>867</v>
      </c>
      <c r="D10" s="5" t="n">
        <v>297</v>
      </c>
      <c r="E10" s="5" t="n">
        <v>1118</v>
      </c>
      <c r="F10" s="5" t="n">
        <v>1111</v>
      </c>
    </row>
    <row r="11" spans="1:7">
      <c r="A11" s="4" t="s">
        <v>634</v>
      </c>
      <c r="C11" s="5" t="n">
        <v>273</v>
      </c>
      <c r="D11" s="5" t="n">
        <v>211</v>
      </c>
      <c r="E11" s="5" t="n">
        <v>739</v>
      </c>
      <c r="F11" s="5" t="n">
        <v>633</v>
      </c>
    </row>
    <row r="12" spans="1:7">
      <c r="A12" s="4" t="s">
        <v>635</v>
      </c>
      <c r="C12" s="5" t="n">
        <v>398</v>
      </c>
      <c r="D12" s="5" t="n">
        <v>227</v>
      </c>
      <c r="E12" s="5" t="n">
        <v>891</v>
      </c>
      <c r="F12" s="5" t="n">
        <v>624</v>
      </c>
    </row>
    <row r="13" spans="1:7">
      <c r="A13" s="4" t="s">
        <v>636</v>
      </c>
      <c r="C13" s="5" t="n">
        <v>191</v>
      </c>
      <c r="D13" s="5" t="n">
        <v>146</v>
      </c>
      <c r="E13" s="5" t="n">
        <v>478</v>
      </c>
      <c r="F13" s="5" t="n">
        <v>436</v>
      </c>
    </row>
    <row r="14" spans="1:7">
      <c r="A14" s="4" t="s">
        <v>637</v>
      </c>
      <c r="C14" s="5" t="n">
        <v>27886</v>
      </c>
      <c r="E14" s="5" t="n">
        <v>27886</v>
      </c>
      <c r="G14" s="7" t="n">
        <v>20398</v>
      </c>
    </row>
    <row r="15" spans="1:7">
      <c r="A15" s="4" t="s">
        <v>638</v>
      </c>
    </row>
    <row r="16" spans="1:7">
      <c r="A16" s="3" t="s">
        <v>257</v>
      </c>
    </row>
    <row r="17" spans="1:7">
      <c r="A17" s="4" t="s">
        <v>632</v>
      </c>
      <c r="C17" s="5" t="n">
        <v>1101</v>
      </c>
      <c r="D17" s="5" t="n">
        <v>458</v>
      </c>
      <c r="E17" s="5" t="n">
        <v>1866</v>
      </c>
      <c r="F17" s="5" t="n">
        <v>1517</v>
      </c>
    </row>
    <row r="18" spans="1:7">
      <c r="A18" s="4" t="s">
        <v>639</v>
      </c>
    </row>
    <row r="19" spans="1:7">
      <c r="A19" s="3" t="s">
        <v>257</v>
      </c>
    </row>
    <row r="20" spans="1:7">
      <c r="A20" s="4" t="s">
        <v>632</v>
      </c>
      <c r="C20" s="5" t="n">
        <v>175</v>
      </c>
      <c r="D20" s="5" t="n">
        <v>273</v>
      </c>
      <c r="E20" s="5" t="n">
        <v>544</v>
      </c>
      <c r="F20" s="5" t="n">
        <v>661</v>
      </c>
    </row>
    <row r="21" spans="1:7">
      <c r="A21" s="4" t="s">
        <v>634</v>
      </c>
      <c r="C21" s="5" t="n">
        <v>18</v>
      </c>
      <c r="D21" s="5" t="n">
        <v>12</v>
      </c>
      <c r="E21" s="5" t="n">
        <v>45</v>
      </c>
      <c r="F21" s="5" t="n">
        <v>36</v>
      </c>
    </row>
    <row r="22" spans="1:7">
      <c r="A22" s="4" t="s">
        <v>635</v>
      </c>
      <c r="C22" s="5" t="n">
        <v>18</v>
      </c>
      <c r="D22" s="5" t="n">
        <v>3</v>
      </c>
      <c r="E22" s="5" t="n">
        <v>31</v>
      </c>
      <c r="F22" s="5" t="n">
        <v>22</v>
      </c>
    </row>
    <row r="23" spans="1:7">
      <c r="A23" s="4" t="s">
        <v>637</v>
      </c>
      <c r="C23" s="5" t="n">
        <v>2223</v>
      </c>
      <c r="E23" s="5" t="n">
        <v>2223</v>
      </c>
      <c r="G23" s="5" t="n">
        <v>1295</v>
      </c>
    </row>
    <row r="24" spans="1:7">
      <c r="A24" s="4" t="s">
        <v>640</v>
      </c>
    </row>
    <row r="25" spans="1:7">
      <c r="A25" s="3" t="s">
        <v>257</v>
      </c>
    </row>
    <row r="26" spans="1:7">
      <c r="A26" s="4" t="s">
        <v>632</v>
      </c>
      <c r="B26" s="4" t="s">
        <v>81</v>
      </c>
      <c r="C26" s="5" t="n">
        <v>164</v>
      </c>
      <c r="D26" s="5" t="n">
        <v>127</v>
      </c>
      <c r="E26" s="5" t="n">
        <v>481</v>
      </c>
      <c r="F26" s="5" t="n">
        <v>364</v>
      </c>
    </row>
    <row r="27" spans="1:7">
      <c r="A27" s="4" t="s">
        <v>634</v>
      </c>
      <c r="B27" s="4" t="s">
        <v>81</v>
      </c>
      <c r="C27" s="5" t="n">
        <v>83</v>
      </c>
      <c r="D27" s="5" t="n">
        <v>47</v>
      </c>
      <c r="E27" s="5" t="n">
        <v>209</v>
      </c>
      <c r="F27" s="5" t="n">
        <v>139</v>
      </c>
    </row>
    <row r="28" spans="1:7">
      <c r="A28" s="4" t="s">
        <v>635</v>
      </c>
      <c r="B28" s="4" t="s">
        <v>81</v>
      </c>
      <c r="C28" s="5" t="n">
        <v>59</v>
      </c>
      <c r="D28" s="5" t="n">
        <v>61</v>
      </c>
      <c r="E28" s="5" t="n">
        <v>153</v>
      </c>
      <c r="F28" s="5" t="n">
        <v>181</v>
      </c>
    </row>
    <row r="29" spans="1:7">
      <c r="A29" s="4" t="s">
        <v>637</v>
      </c>
      <c r="C29" s="5" t="n">
        <v>8862</v>
      </c>
      <c r="E29" s="5" t="n">
        <v>8862</v>
      </c>
      <c r="G29" s="5" t="n">
        <v>5759</v>
      </c>
    </row>
    <row r="30" spans="1:7">
      <c r="A30" s="4" t="s">
        <v>641</v>
      </c>
    </row>
    <row r="31" spans="1:7">
      <c r="A31" s="3" t="s">
        <v>257</v>
      </c>
    </row>
    <row r="32" spans="1:7">
      <c r="A32" s="4" t="s">
        <v>632</v>
      </c>
      <c r="B32" s="4" t="s">
        <v>81</v>
      </c>
      <c r="C32" s="5" t="n">
        <v>762</v>
      </c>
      <c r="D32" s="5" t="n">
        <v>58</v>
      </c>
      <c r="E32" s="5" t="n">
        <v>841</v>
      </c>
      <c r="F32" s="5" t="n">
        <v>492</v>
      </c>
    </row>
    <row r="33" spans="1:7">
      <c r="A33" s="4" t="s">
        <v>634</v>
      </c>
      <c r="B33" s="4" t="s">
        <v>81</v>
      </c>
      <c r="C33" s="5" t="n">
        <v>173</v>
      </c>
      <c r="D33" s="5" t="n">
        <v>146</v>
      </c>
      <c r="E33" s="5" t="n">
        <v>474</v>
      </c>
      <c r="F33" s="5" t="n">
        <v>440</v>
      </c>
    </row>
    <row r="34" spans="1:7">
      <c r="A34" s="4" t="s">
        <v>635</v>
      </c>
      <c r="B34" s="4" t="s">
        <v>81</v>
      </c>
      <c r="C34" s="5" t="n">
        <v>264</v>
      </c>
      <c r="D34" s="5" t="n">
        <v>134</v>
      </c>
      <c r="E34" s="5" t="n">
        <v>550</v>
      </c>
      <c r="F34" s="5" t="n">
        <v>353</v>
      </c>
    </row>
    <row r="35" spans="1:7">
      <c r="A35" s="4" t="s">
        <v>637</v>
      </c>
      <c r="C35" s="5" t="n">
        <v>16316</v>
      </c>
      <c r="E35" s="5" t="n">
        <v>16316</v>
      </c>
      <c r="G35" s="5" t="n">
        <v>10350</v>
      </c>
    </row>
    <row r="36" spans="1:7">
      <c r="A36" s="4" t="s">
        <v>642</v>
      </c>
    </row>
    <row r="37" spans="1:7">
      <c r="A37" s="3" t="s">
        <v>257</v>
      </c>
    </row>
    <row r="38" spans="1:7">
      <c r="A38" s="4" t="s">
        <v>633</v>
      </c>
      <c r="C38" s="5" t="n">
        <v>-158</v>
      </c>
    </row>
    <row r="39" spans="1:7">
      <c r="A39" s="4" t="s">
        <v>634</v>
      </c>
      <c r="C39" s="5" t="n">
        <v>6</v>
      </c>
      <c r="D39" s="5" t="n">
        <v>6</v>
      </c>
      <c r="E39" s="5" t="n">
        <v>20</v>
      </c>
      <c r="F39" s="5" t="n">
        <v>18</v>
      </c>
    </row>
    <row r="40" spans="1:7">
      <c r="A40" s="4" t="s">
        <v>635</v>
      </c>
      <c r="C40" s="5" t="n">
        <v>57</v>
      </c>
      <c r="D40" s="5" t="n">
        <v>29</v>
      </c>
      <c r="E40" s="5" t="n">
        <v>157</v>
      </c>
      <c r="F40" s="5" t="n">
        <v>68</v>
      </c>
    </row>
    <row r="41" spans="1:7">
      <c r="A41" s="4" t="s">
        <v>637</v>
      </c>
      <c r="C41" s="5" t="n">
        <v>485</v>
      </c>
      <c r="E41" s="5" t="n">
        <v>485</v>
      </c>
      <c r="G41" s="7" t="n">
        <v>2994</v>
      </c>
    </row>
    <row r="42" spans="1:7">
      <c r="A42" s="4" t="s">
        <v>643</v>
      </c>
    </row>
    <row r="43" spans="1:7">
      <c r="A43" s="3" t="s">
        <v>257</v>
      </c>
    </row>
    <row r="44" spans="1:7">
      <c r="A44" s="4" t="s">
        <v>309</v>
      </c>
      <c r="C44" s="5" t="n">
        <v>-6120</v>
      </c>
      <c r="D44" s="5" t="n">
        <v>-3803</v>
      </c>
      <c r="E44" s="5" t="n">
        <v>-14673</v>
      </c>
      <c r="F44" s="5" t="n">
        <v>-10673</v>
      </c>
    </row>
    <row r="45" spans="1:7">
      <c r="A45" s="4" t="s">
        <v>632</v>
      </c>
      <c r="C45" s="5" t="n">
        <v>11</v>
      </c>
      <c r="D45" s="5" t="n">
        <v>0</v>
      </c>
      <c r="E45" s="5" t="n">
        <v>9</v>
      </c>
      <c r="F45" s="5" t="n">
        <v>0</v>
      </c>
    </row>
    <row r="46" spans="1:7">
      <c r="A46" s="4" t="s">
        <v>634</v>
      </c>
      <c r="C46" s="5" t="n">
        <v>7</v>
      </c>
      <c r="D46" s="5" t="n">
        <v>0</v>
      </c>
      <c r="E46" s="5" t="n">
        <v>9</v>
      </c>
      <c r="F46" s="5" t="n">
        <v>0</v>
      </c>
    </row>
    <row r="47" spans="1:7">
      <c r="A47" s="4" t="s">
        <v>644</v>
      </c>
    </row>
    <row r="48" spans="1:7">
      <c r="A48" s="3" t="s">
        <v>257</v>
      </c>
    </row>
    <row r="49" spans="1:7">
      <c r="A49" s="4" t="s">
        <v>309</v>
      </c>
      <c r="B49" s="4" t="s">
        <v>94</v>
      </c>
      <c r="C49" s="5" t="n">
        <v>5635</v>
      </c>
      <c r="D49" s="5" t="n">
        <v>4118</v>
      </c>
      <c r="E49" s="5" t="n">
        <v>14430</v>
      </c>
      <c r="F49" s="5" t="n">
        <v>11493</v>
      </c>
    </row>
    <row r="50" spans="1:7">
      <c r="A50" s="4" t="s">
        <v>645</v>
      </c>
    </row>
    <row r="51" spans="1:7">
      <c r="A51" s="3" t="s">
        <v>257</v>
      </c>
    </row>
    <row r="52" spans="1:7">
      <c r="A52" s="4" t="s">
        <v>309</v>
      </c>
      <c r="C52" s="5" t="n">
        <v>197</v>
      </c>
      <c r="D52" s="5" t="n">
        <v>7</v>
      </c>
      <c r="E52" s="5" t="n">
        <v>274</v>
      </c>
      <c r="F52" s="5" t="n">
        <v>19</v>
      </c>
    </row>
    <row r="53" spans="1:7">
      <c r="A53" s="4" t="s">
        <v>646</v>
      </c>
    </row>
    <row r="54" spans="1:7">
      <c r="A54" s="3" t="s">
        <v>257</v>
      </c>
    </row>
    <row r="55" spans="1:7">
      <c r="A55" s="4" t="s">
        <v>309</v>
      </c>
      <c r="C55" s="5" t="n">
        <v>32</v>
      </c>
      <c r="D55" s="5" t="n">
        <v>16</v>
      </c>
      <c r="E55" s="5" t="n">
        <v>68</v>
      </c>
      <c r="F55" s="5" t="n">
        <v>46</v>
      </c>
    </row>
    <row r="56" spans="1:7">
      <c r="A56" s="4" t="s">
        <v>647</v>
      </c>
    </row>
    <row r="57" spans="1:7">
      <c r="A57" s="3" t="s">
        <v>257</v>
      </c>
    </row>
    <row r="58" spans="1:7">
      <c r="A58" s="4" t="s">
        <v>309</v>
      </c>
      <c r="C58" s="5" t="n">
        <v>222</v>
      </c>
      <c r="D58" s="5" t="n">
        <v>157</v>
      </c>
      <c r="E58" s="5" t="n">
        <v>589</v>
      </c>
      <c r="F58" s="5" t="n">
        <v>438</v>
      </c>
    </row>
    <row r="59" spans="1:7">
      <c r="A59" s="4" t="s">
        <v>648</v>
      </c>
    </row>
    <row r="60" spans="1:7">
      <c r="A60" s="3" t="s">
        <v>257</v>
      </c>
    </row>
    <row r="61" spans="1:7">
      <c r="A61" s="4" t="s">
        <v>309</v>
      </c>
      <c r="C61" s="5" t="n">
        <v>279</v>
      </c>
      <c r="D61" s="5" t="n">
        <v>151</v>
      </c>
      <c r="E61" s="5" t="n">
        <v>764</v>
      </c>
      <c r="F61" s="5" t="n">
        <v>463</v>
      </c>
    </row>
    <row r="62" spans="1:7">
      <c r="A62" s="4" t="s">
        <v>649</v>
      </c>
    </row>
    <row r="63" spans="1:7">
      <c r="A63" s="3" t="s">
        <v>257</v>
      </c>
    </row>
    <row r="64" spans="1:7">
      <c r="A64" s="4" t="s">
        <v>309</v>
      </c>
      <c r="B64" s="4" t="s">
        <v>93</v>
      </c>
      <c r="C64" s="5" t="n">
        <v>583</v>
      </c>
      <c r="D64" s="5" t="n">
        <v>0</v>
      </c>
      <c r="E64" s="5" t="n">
        <v>758</v>
      </c>
      <c r="F64" s="5" t="n">
        <v>0</v>
      </c>
    </row>
    <row r="65" spans="1:7">
      <c r="A65" s="4" t="s">
        <v>650</v>
      </c>
    </row>
    <row r="66" spans="1:7">
      <c r="A66" s="3" t="s">
        <v>257</v>
      </c>
    </row>
    <row r="67" spans="1:7">
      <c r="A67" s="4" t="s">
        <v>309</v>
      </c>
      <c r="C67" s="5" t="n">
        <v>8551</v>
      </c>
      <c r="D67" s="5" t="n">
        <v>5641</v>
      </c>
      <c r="E67" s="5" t="n">
        <v>21021</v>
      </c>
      <c r="F67" s="5" t="n">
        <v>15434</v>
      </c>
    </row>
    <row r="68" spans="1:7">
      <c r="A68" s="4" t="s">
        <v>651</v>
      </c>
    </row>
    <row r="69" spans="1:7">
      <c r="A69" s="3" t="s">
        <v>257</v>
      </c>
    </row>
    <row r="70" spans="1:7">
      <c r="A70" s="4" t="s">
        <v>309</v>
      </c>
      <c r="C70" s="7" t="n">
        <v>457</v>
      </c>
      <c r="D70" s="7" t="n">
        <v>257</v>
      </c>
      <c r="E70" s="7" t="n">
        <v>1092</v>
      </c>
      <c r="F70" s="7" t="n">
        <v>710</v>
      </c>
    </row>
    <row r="71" spans="1:7"/>
    <row r="72" spans="1:7">
      <c r="A72" s="4" t="s">
        <v>81</v>
      </c>
      <c r="B72" s="4" t="s">
        <v>652</v>
      </c>
    </row>
    <row r="73" spans="1:7">
      <c r="A73" s="4" t="s">
        <v>94</v>
      </c>
      <c r="B73" s="4" t="s">
        <v>653</v>
      </c>
    </row>
    <row r="74" spans="1:7">
      <c r="A74" s="4" t="s">
        <v>93</v>
      </c>
      <c r="B74" s="4" t="s">
        <v>654</v>
      </c>
    </row>
  </sheetData>
  <mergeCells count="7">
    <mergeCell ref="A1:B2"/>
    <mergeCell ref="C1:D1"/>
    <mergeCell ref="E1:F1"/>
    <mergeCell ref="A71:F71"/>
    <mergeCell ref="B72:F72"/>
    <mergeCell ref="B73:F73"/>
    <mergeCell ref="B74:F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4:24Z</dcterms:created>
  <dcterms:modified xmlns:dcterms="http://purl.org/dc/terms/" xmlns:xsi="http://www.w3.org/2001/XMLSchema-instance" xsi:type="dcterms:W3CDTF">2017-11-09T17:24:24Z</dcterms:modified>
</cp:coreProperties>
</file>